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Pension Plans" sheetId="15" state="visible" r:id="rId15"/>
    <sheet xmlns:r="http://schemas.openxmlformats.org/officeDocument/2006/relationships" name="Product Warranti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Acquisitions (Tables)" sheetId="24" state="visible" r:id="rId24"/>
    <sheet xmlns:r="http://schemas.openxmlformats.org/officeDocument/2006/relationships" name="Restricted Cash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Investments (Tables)" sheetId="28" state="visible" r:id="rId28"/>
    <sheet xmlns:r="http://schemas.openxmlformats.org/officeDocument/2006/relationships" name="Pension Plans (Tables)" sheetId="29" state="visible" r:id="rId29"/>
    <sheet xmlns:r="http://schemas.openxmlformats.org/officeDocument/2006/relationships" name="Product Warran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Basis of Presentation - Variabl" sheetId="37" state="visible" r:id="rId37"/>
    <sheet xmlns:r="http://schemas.openxmlformats.org/officeDocument/2006/relationships" name="Basis of Presentation - Account" sheetId="38" state="visible" r:id="rId38"/>
    <sheet xmlns:r="http://schemas.openxmlformats.org/officeDocument/2006/relationships" name="Acquisitions - Retail Segment (" sheetId="39" state="visible" r:id="rId39"/>
    <sheet xmlns:r="http://schemas.openxmlformats.org/officeDocument/2006/relationships" name="Acquisitions - Corporate and Ot" sheetId="40" state="visible" r:id="rId40"/>
    <sheet xmlns:r="http://schemas.openxmlformats.org/officeDocument/2006/relationships" name="Restricted Cash (Details)"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Investments - Other Investments" sheetId="45" state="visible" r:id="rId45"/>
    <sheet xmlns:r="http://schemas.openxmlformats.org/officeDocument/2006/relationships" name="Investments - Components (Detai" sheetId="46" state="visible" r:id="rId46"/>
    <sheet xmlns:r="http://schemas.openxmlformats.org/officeDocument/2006/relationships" name="Investments - Unrealized Gains " sheetId="47" state="visible" r:id="rId47"/>
    <sheet xmlns:r="http://schemas.openxmlformats.org/officeDocument/2006/relationships" name="Investments - Sales and Maturit" sheetId="48" state="visible" r:id="rId48"/>
    <sheet xmlns:r="http://schemas.openxmlformats.org/officeDocument/2006/relationships" name="Pension Plans (Details)" sheetId="49" state="visible" r:id="rId49"/>
    <sheet xmlns:r="http://schemas.openxmlformats.org/officeDocument/2006/relationships" name="Product Warranties (Details)" sheetId="50" state="visible" r:id="rId50"/>
    <sheet xmlns:r="http://schemas.openxmlformats.org/officeDocument/2006/relationships" name="Stock-Based Compensation - Expe" sheetId="51" state="visible" r:id="rId51"/>
    <sheet xmlns:r="http://schemas.openxmlformats.org/officeDocument/2006/relationships" name="Stock-Based Compensation - Stoc" sheetId="52" state="visible" r:id="rId52"/>
    <sheet xmlns:r="http://schemas.openxmlformats.org/officeDocument/2006/relationships" name="Stock-Based Compensation - SARs" sheetId="53" state="visible" r:id="rId53"/>
    <sheet xmlns:r="http://schemas.openxmlformats.org/officeDocument/2006/relationships" name="Stock-Based Compensation - Rest" sheetId="54" state="visible" r:id="rId54"/>
    <sheet xmlns:r="http://schemas.openxmlformats.org/officeDocument/2006/relationships" name="Stock-Based Compensation - Perf" sheetId="55" state="visible" r:id="rId55"/>
    <sheet xmlns:r="http://schemas.openxmlformats.org/officeDocument/2006/relationships" name="Accumulated Other Comprehensi_3" sheetId="56" state="visible" r:id="rId56"/>
    <sheet xmlns:r="http://schemas.openxmlformats.org/officeDocument/2006/relationships" name="Revenue Recognition - Disaggreg" sheetId="57" state="visible" r:id="rId57"/>
    <sheet xmlns:r="http://schemas.openxmlformats.org/officeDocument/2006/relationships" name="Revenue Recognition - Additiona" sheetId="58" state="visible" r:id="rId58"/>
    <sheet xmlns:r="http://schemas.openxmlformats.org/officeDocument/2006/relationships" name="Segment Information - Reportabl" sheetId="59" state="visible" r:id="rId59"/>
    <sheet xmlns:r="http://schemas.openxmlformats.org/officeDocument/2006/relationships" name="Segment Information - Income St" sheetId="60" state="visible" r:id="rId60"/>
    <sheet xmlns:r="http://schemas.openxmlformats.org/officeDocument/2006/relationships" name="Income Taxes (Details)" sheetId="61" state="visible" r:id="rId61"/>
    <sheet xmlns:r="http://schemas.openxmlformats.org/officeDocument/2006/relationships" name="Earnings per Share - Reconcilia" sheetId="62" state="visible" r:id="rId62"/>
    <sheet xmlns:r="http://schemas.openxmlformats.org/officeDocument/2006/relationships" name="Earnings per Share - Antidiluti" sheetId="63" state="visible" r:id="rId63"/>
    <sheet xmlns:r="http://schemas.openxmlformats.org/officeDocument/2006/relationships" name="Fair Value Measurements - Hiera" sheetId="64" state="visible" r:id="rId64"/>
    <sheet xmlns:r="http://schemas.openxmlformats.org/officeDocument/2006/relationships" name="Fair Value Measurements - Level" sheetId="65" state="visible" r:id="rId65"/>
    <sheet xmlns:r="http://schemas.openxmlformats.org/officeDocument/2006/relationships" name="Fair Value Measurements - Lev_2" sheetId="66" state="visible" r:id="rId66"/>
    <sheet xmlns:r="http://schemas.openxmlformats.org/officeDocument/2006/relationships" name="Fair Value Measurements - Net A" sheetId="67" state="visible" r:id="rId67"/>
  </sheets>
  <definedNames/>
  <calcPr calcId="124519" fullCalcOnLoad="1"/>
</workbook>
</file>

<file path=xl/sharedStrings.xml><?xml version="1.0" encoding="utf-8"?>
<sst xmlns="http://schemas.openxmlformats.org/spreadsheetml/2006/main" uniqueCount="543">
  <si>
    <t>Document and Entity Information - shares</t>
  </si>
  <si>
    <t>6 Months Ended</t>
  </si>
  <si>
    <t>Oct. 27, 2018</t>
  </si>
  <si>
    <t>Nov. 21, 2018</t>
  </si>
  <si>
    <t>Document and Entity Information</t>
  </si>
  <si>
    <t>Entity Registrant Name</t>
  </si>
  <si>
    <t>LA-Z-BOY INC</t>
  </si>
  <si>
    <t>Entity Central Index Key</t>
  </si>
  <si>
    <t>Current Fiscal Year End Date</t>
  </si>
  <si>
    <t>--04-27</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Oct. 27,
		2018</t>
  </si>
  <si>
    <t>CONSOLIDATED STATEMENT OF INCOME - USD ($) shares in Thousands, $ in Thousands</t>
  </si>
  <si>
    <t>3 Months Ended</t>
  </si>
  <si>
    <t>Oct. 28, 2017</t>
  </si>
  <si>
    <t>CONSOLIDATED STATEMENT OF INCOME</t>
  </si>
  <si>
    <t>Sales</t>
  </si>
  <si>
    <t>Cost of sales</t>
  </si>
  <si>
    <t>Gross profit</t>
  </si>
  <si>
    <t>Selling, general and administrative expense</t>
  </si>
  <si>
    <t>Operating income</t>
  </si>
  <si>
    <t>Interest expense</t>
  </si>
  <si>
    <t>Interest income</t>
  </si>
  <si>
    <t>Other income (expense), net</t>
  </si>
  <si>
    <t>Income before income taxes</t>
  </si>
  <si>
    <t>Income tax expense</t>
  </si>
  <si>
    <t>Net income</t>
  </si>
  <si>
    <t>Net income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Dividends declared per share (in dollars per share)</t>
  </si>
  <si>
    <t>CONSOLIDATED STATEMENT OF COMPREHENSIVE INCOME - USD ($) $ in Thousands</t>
  </si>
  <si>
    <t>CONSOLIDATED STATEMENT OF COMPREHENSIVE INCOME</t>
  </si>
  <si>
    <t>Other comprehensive income (loss)</t>
  </si>
  <si>
    <t>Currency translation adjustment</t>
  </si>
  <si>
    <t>Change in fair value of cash flow hedges, net of tax</t>
  </si>
  <si>
    <t>Net unrealized gain (loss) on marketable securities, net of tax</t>
  </si>
  <si>
    <t>Net pension amortization, net of tax</t>
  </si>
  <si>
    <t>Total other comprehensive income (loss)</t>
  </si>
  <si>
    <t>Total comprehensive income before allocation to noncontrolling interests</t>
  </si>
  <si>
    <t>Comprehensive income attributable to noncontrolling interests</t>
  </si>
  <si>
    <t>Comprehensive income attributable to La-Z-Boy Incorporated</t>
  </si>
  <si>
    <t>CONSOLIDATED BALANCE SHEET - USD ($) $ in Thousands</t>
  </si>
  <si>
    <t>Apr. 28, 2018</t>
  </si>
  <si>
    <t>Current assets</t>
  </si>
  <si>
    <t>Cash and equivalents</t>
  </si>
  <si>
    <t>Restricted cash</t>
  </si>
  <si>
    <t>Receivables, net of allowance of $2,647 at 10/27/18 and $1,956 at 4/28/18</t>
  </si>
  <si>
    <t>Inventories, net</t>
  </si>
  <si>
    <t>Other current assets</t>
  </si>
  <si>
    <t>Total current assets</t>
  </si>
  <si>
    <t>Property, plant and equipment, net</t>
  </si>
  <si>
    <t>Goodwill</t>
  </si>
  <si>
    <t>Other intangible assets, net</t>
  </si>
  <si>
    <t>Deferred income taxes - long-term</t>
  </si>
  <si>
    <t>Other long-term assets, net</t>
  </si>
  <si>
    <t>Total assets</t>
  </si>
  <si>
    <t>Current liabilities</t>
  </si>
  <si>
    <t>Short-term borrowings</t>
  </si>
  <si>
    <t>Current portion of long-term debt</t>
  </si>
  <si>
    <t>Accounts payable</t>
  </si>
  <si>
    <t>Accrued expenses and other current liabilities</t>
  </si>
  <si>
    <t>Total current liabilities</t>
  </si>
  <si>
    <t>Long-term debt</t>
  </si>
  <si>
    <t>Other long-term liabilities</t>
  </si>
  <si>
    <t>Contingencies and commitments</t>
  </si>
  <si>
    <t xml:space="preserve"> </t>
  </si>
  <si>
    <t>Shareholders' equity</t>
  </si>
  <si>
    <t>Preferred shares - 5,000 authorized; none issued</t>
  </si>
  <si>
    <t>Common shares, $1 par value - 150,000 authorized; 46,905 outstanding at 10/27/18 and 46,788 outstanding at 4/28/18</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shares in Thousands, $ in Thousands</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used for) operating activities</t>
  </si>
  <si>
    <t>Gain on disposal of assets</t>
  </si>
  <si>
    <t>Gain on conversion of investment</t>
  </si>
  <si>
    <t>Change in deferred taxes</t>
  </si>
  <si>
    <t>Provision for doubtful accounts</t>
  </si>
  <si>
    <t>Depreciation and amortization</t>
  </si>
  <si>
    <t>Equity-based compensation expense</t>
  </si>
  <si>
    <t>Pension plan contributions</t>
  </si>
  <si>
    <t>Change in receivables</t>
  </si>
  <si>
    <t>Change in inventories</t>
  </si>
  <si>
    <t>Change in other assets</t>
  </si>
  <si>
    <t>Change in payables</t>
  </si>
  <si>
    <t>Change in other liabilities</t>
  </si>
  <si>
    <t>Net cash provided by operating activities</t>
  </si>
  <si>
    <t>Cash flows from investing activities</t>
  </si>
  <si>
    <t>Proceeds from disposals of assets</t>
  </si>
  <si>
    <t>Proceeds from property insurance</t>
  </si>
  <si>
    <t>Capital expenditures</t>
  </si>
  <si>
    <t>Purchases of investments</t>
  </si>
  <si>
    <t>Proceeds from sales of investments</t>
  </si>
  <si>
    <t>Acquisitions, net of cash acquired</t>
  </si>
  <si>
    <t>Net cash used for investing activities</t>
  </si>
  <si>
    <t>Cash flows from financing activities</t>
  </si>
  <si>
    <t>Net proceeds from credit facility</t>
  </si>
  <si>
    <t>Payments on debt</t>
  </si>
  <si>
    <t>Stock issued for stock and employee benefit plans, net of shares withheld for taxes</t>
  </si>
  <si>
    <t>Purchases of common stock</t>
  </si>
  <si>
    <t>Dividends paid</t>
  </si>
  <si>
    <t>Net cash provided by (used for) financing activities</t>
  </si>
  <si>
    <t>Effect of exchange rate changes on cash and equivalents</t>
  </si>
  <si>
    <t>Change in cash, cash equivalents and restricted cash</t>
  </si>
  <si>
    <t>Cash, cash equivalents and restricted cash at beginning of period</t>
  </si>
  <si>
    <t>Cash, cash equivalents and restricted cash at end of period</t>
  </si>
  <si>
    <t>Supplemental disclosure of non-cash investing activities</t>
  </si>
  <si>
    <t>Capital expenditures included in payables</t>
  </si>
  <si>
    <t>CONSOLIDATED STATEMENT OF CHANGES IN EQUITY - USD ($) $ in Thousands</t>
  </si>
  <si>
    <t>Common Shares</t>
  </si>
  <si>
    <t>Capital in Excess of Par Value</t>
  </si>
  <si>
    <t>Retained Earnings</t>
  </si>
  <si>
    <t>Accumulated Other Comprehensive Income (Loss)</t>
  </si>
  <si>
    <t>Non-Controlling Interests</t>
  </si>
  <si>
    <t>Total</t>
  </si>
  <si>
    <t>Balance at Apr. 29, 2017</t>
  </si>
  <si>
    <t>Increase (Decrease) in Stockholders' Equity</t>
  </si>
  <si>
    <t>Stock issued for stock and employee benefit plans, net of cancellations and withholding tax</t>
  </si>
  <si>
    <t>Purchase of 1,995 shares and 378 shares of common stock for the year-ended April 28, 2018 and six months ended Oct 27, 2018 respectively.</t>
  </si>
  <si>
    <t>Stock option and restricted stock expense</t>
  </si>
  <si>
    <t>Balance at Apr. 28, 2018</t>
  </si>
  <si>
    <t>Cumulative effect adjustment for investments, net of tax | ASU 2016-01 - Investments</t>
  </si>
  <si>
    <t>Dividends declared not paid</t>
  </si>
  <si>
    <t>Balance at Oct. 27, 2018</t>
  </si>
  <si>
    <t>CONSOLIDATED STATEMENT OF CHANGES IN EQUITY (Parenthetical) - shares</t>
  </si>
  <si>
    <t>12 Months Ended</t>
  </si>
  <si>
    <t>Shares purchased</t>
  </si>
  <si>
    <t>Basis of Presentation</t>
  </si>
  <si>
    <t>Note 1: Basis of Presentation
The accompanying consolidated financial statements include the consolidated accounts of La-Z-Boy Incorporated and our majority-owned subsidiaries. We derived the April 28, 2018, balance sheet from our audited financial statements. We prepared the interim financial information in conformity with generally accepted accounting principles, which we applied on a basis consistent with those reflected in our fiscal 2018 Annual Report on Form 10-K filed with the Securities and Exchange Commission,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7, 2019.
At October 27, 2018, we owned preferred shares of two privately-held companies, both of which are variable interest entities. We also hold a warrant to purchase common shares of one of these companies. We have not consolidated the results of either of these companies in our financial statements because we do not have the power to direct those activities that most significantly impact the economic performance of either of these companies and, therefore, are not the primary beneficiary.
Accounting pronouncements adopted in fiscal 2019
In May 2014, the Financial Accounting Standards Board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additional disclosures and greater use of estimates and judgments. During July 2015, the FASB deferred the effective date of the revenue recognition standard by one year, thus making the new accounting standard effective beginning with our fiscal 2019. We adopted the new standard in the first quarter of fiscal 2019 with modified retrospective application. We reviewed substantially all of our contracts and other revenue streams and determined that while the application of the new standard did not have a material change in the amount of or timing for recognizing revenue, it did have a significant impact on our financial statement disclosures related to disaggregated revenue, customer deposits, other receivables and contract liabilities, as well as the presentation of other receivables and deferred revenues (contract liabilities) on our consolidated balance sheet. See Note 11 for information on these disclosures.
In January 2016, the FASB issued a new accounting standard that requires equity investments to be measured at fair value with the fair value changes to be recognized through net income. This standard does not apply to investments that are accounted for using the equity method of accounting or that result in consolidation of the invested entity. As of April 28, 2018, we held equity investments and recognized changes in fair value through other comprehensive income (loss) as unrealized gains (losses). We adopted the new standard in the first quarter of fiscal 2019 and consequently reclassified $2.1 million of net unrealized gains from accumulated other comprehensive income to retained earnings as a cumulative-effect adjustment during the first quarter of fiscal 2019. We also reclassified $0.5 million of tax expense related to these investments from accumulated other comprehensive loss to retained earnings. We will recognize the tax impact for these investments in the consolidated statement of income as the unrealized gains (losses) become realized. See Note 6 for additional information on our current investments.
In October 2016, the FASB issued a new accounting standard that requires entities to recognize the income tax consequences of an intra-entity transfer of assets other than inventory when the transfer occurs. We adopted this standard in the first quarter of fiscal 2019. Adoption of this standard did not impact our current practices because intra-entity transfers, as the standard defines them, did not occur in the first six months of fiscal 2019.
In January 2017, the FASB issued a new accounting standard clarifying the definition of a business with the objective of adding guidance to entities evaluating whether a transaction should be accounted for as an acquisition. We adopted this standard in the first quarter of fiscal 2019. Adoption of this standard did not change the accounting treatment of acquisitions completed during fiscal 2019.
In January 2017, the FASB issued a new accounting standard simplifying the subsequent measurement of goodwill by eliminating Step 2 from the goodwill impairment test. An entity should now perform its annual or interim goodwill impairment test by comparing the fair value of a reporting unit with its carrying amount. An entity should recognize an impairment charge for the amount by which the carrying amount exceeds the reporting unit’s fair value. We are required to adopt this standard by our fiscal 2021, but the standard permits us to adopt it early. We have elected to adopt this standard in fiscal 2019, and we will perform our goodwill impairment test in the fourth quarter of fiscal 2019. We do not believe that adoption of this standard will have a material impact on our consolidated financial statements or disclosures.
In August 2018, the FASB issued a new accounting standard that aligns the accounting for implementation costs in hosting arrangements that are service contracts with accounting for implementation costs on internal-use software. The standard allows certain implementation costs in specified phases of the project to be capitalized and expensed over the term of the hosting arrangement. We are required to adopt this standard by our fiscal 2021, but the standard permits early adoption in any interim period. We have elected to adopt this standard beginning with our second quarter of fiscal 2019. We have not capitalized any costs to date related to the implementation of hosting arrangements, but we anticipate capitalizing costs in the future. We do not expect the capitalization of these costs to have a material impact on our consolidated financial statements and related disclosures.
Accounting pronouncements not yet adopted
In February 2016, the FASB issued a new accounting standard requiring lessees to record all operating leases on their balance sheet. Under this standard, the lessee is required to record an asset for the right to use the underlying asset for the lease term and a corresponding liability for the contractual lease payments. This standard will be effective beginning with our fiscal 2020. We are currently reviewing our leases and gathering the necessary information to adopt this standard when it becomes effective. We anticipate that adopting this standard will have a material impact on our consolidated balance sheet as we have a significant number of operating leases.
In June 2016, the FASB issued a new accounting standard that amends current guidance on other-than-temporary impairments of available-for-sale debt securities. This new standard requires the use of an allowance to record estimated credit losses on these assets when the fair value is below the amortized cost of the asset. This standard also removes the evaluation of the length of time that a security has been in a loss position to avoid recording a credit loss. We are required to adopt this standard for our fiscal 2021 and apply it through a cumulative-effect adjustment to retained earnings. We are still assessing the impact this standard will have on our consolidated financial statements and related disclosures.
In August 2017, the FASB issued a new accounting standard designed to improve and simplify the financial reporting of hedging relationships to better portray the economic results of an entity’s risk management activities in its financial statements. This standard is intended to better align the recognition and presentation of the effects of hedging instruments with the hedged item in the financial statements, and requires additional disclosures on hedging instruments. This standard will be effective for our fiscal 2020. As of October 27, 2018, we do not have any outstanding hedging relationships or instruments that would be affected by this standard.
The Tax Cut and Jobs Act of 2017 (the “Tax Act”) required corporations to adjust deferred taxes to reflect the reduction of the corporate income tax rate, leaving items within accumulated other comprehensive income stranded at the historical tax rate. In February 2018, the FASB issued a new accounting standard that allows corporations in their consolidated financial statements to reclassify these stranded income tax effects from accumulated other comprehensive income to retained earnings. This standard will be effective for our fiscal 2020, and companies are permitted to adopt it in any interim period. Companies are to apply the standard either in the period they adopt or retrospectively to each period that was affected by the Tax Act’s change in the federal corporate tax rate. We are still assessing the impact this standard will have on our consolidated financial statements and related disclosures.
In August 2018, the FASB issued a new accounting standard that modifies the disclosure requirements for fair value measurements. The standard removes certain disclosures for transfers between levels in the fair value hierarchy and the valuation processes for Level 3 measurements. The standard adds disclosure requirements for unrealized gains/losses included in other comprehensive income related to Level 3 fair value measurements, and the range and weighted average of significant unobservable inputs used to develop Level 3 fair value measurements. This standard will be effective for our fiscal 2021, with early adoption permitted. We do not believe these changes will have a significant impact on our financial statement disclosures.
In August 2018, the FASB issued a new accounting standard that modifies the disclosure requirements for defined benefit pension or other postretirement obligations. The standard removes certain disclosures that are no longer considered cost beneficial, clarifies the requirements of certain other disclosures, and adds new disclosure requirements. This standard will be effective for our fiscal 2022, with early adoption permitted. We do not believe these changes will have a significant impact on our financial statement disclosures.</t>
  </si>
  <si>
    <t>Acquisitions</t>
  </si>
  <si>
    <t>Note 2: Acquisitions
Retail segment acquisitions
On August 15, 2018 and September 30, 2018, respectively, we acquired the assets of two independent operators of La-Z-Boy Furniture Galleries ® stores: one that operated nine stores and two warehouses in Arizona and one that operated one store in Massachusetts, for an aggregate $42.8 million, including $38.9 million of cash, $2.6 million of forgiveness of accounts receivable, and $1.3 million of guaranteed future payments. We will pay the guaranteed future payments over the next 34 months. These acquisitions are a core part of our strategy to grow our company-owned retail business and leverage our integrated retail model where we earn a combined profit on both the wholesale and retail sides of the business.
Prior to our retail acquisitions, we licensed the exclusive right to own and operate La-Z-Boy Furniture Galleries ® stores (and to use the associated trademarks and trade name) in those markets to the dealers whose assets we acquired, and we reacquired these rights when we purchased the dealers' other assets. The reacquired rights are indefinite-lived because our Retailer Agreements are perpetual agreements that have no specific expiration date and no renewal options. A Retailer Agreement remains in effect as long as the independent retailer is not in default under the terms of the agreement. The effective settlement of these arrangements resulted in no settlement gain or loss as the contractual terms were at market. We recorded an indefinite-lived intangible asset of $6.6 million related to these reacquired rights. We also recognized $32.0 million of goodwill in fiscal 2019 related primarily to synergies we expect from the integration of the acquired stores and future benefits of these synergies. For federal income tax purposes, we will amortize and appropriately deduct all of the indefinite-lived intangible assets and goodwill assets over 15 years.
We based the purchase price allocations on fair values at the dates of acquisition, and summarize them in the following table:
Second quarter
fiscal 2019
(Unaudited, amounts in thousands)
acquisitions
Fair value of consideration:
Cash
$
38,904
Forgiveness of accounts receivable
2,610
Guaranteed future payments
1,300
Total fair value of consideration
42,814
Amounts recognized for identifiable assets acquired and liabilities assumed:
Inventory
10,491
Other current assets
4,194
Property, plant and equipment
929
Indefinite-lived reacquired rights
6,600
Other long-term assets
183
Customer deposits
(6,515)
Other current liabilities
(5,055)
Total identifiable net assets acquired
10,827
Goodwill
$
31,987
All acquired stores were included in our Retail segment results upon acquisition.
Corporate and Other acquisitions
On July 30, 2018, we completed our acquisition of Stitch Industries, Inc. ("Joybird"), an e-commerce retailer and manufacturer of upholstered furniture, for guaranteed cash payments of $75 million, subject to working capital adjustments. We acquired Joybird as they are a leading e-commerce retailer and manufacturer of upholstered furniture, which positions us for growth in the online selling environment and allows us to better reach millennial and Gen X consumers, while leveraging our supply chain assets.
The guaranteed payments include a closing date cash payment of $37.5 million in purchase price consideration, $7.5 million in prepaid compensation, and the assumption of $5.0 million of liabilities that will be paid over the next two years, with the remaining $25 million to be paid annually in $5 million installments over the next five years. The merger agreement also includes two future earn-out opportunities based on Joybird’s financial performance in fiscal 2021 and fiscal 2023. The merger agreement also included a working capital adjustment, and as of October 27, 2018, we have recorded a receivable for approximately $2.5 million for working capital adjustments. We received this $2.5 million during the third quarter of fiscal 2019 from amounts placed in escrow at the time of the closing of the transaction.
The $7.5 million of prepaid compensation relates to the retention of the four Joybird founders, now our employees, who will forfeit proportional amounts if one or more of them resign in the two years following the acquisition. We are amortizing the $7.5 million to selling, general &amp; administrative expense over the two-year retention period on a straight-line basis. In addition to the guaranteed cash payments of $75 million, we recorded a contingent consideration liability of $3.3 million, which reflects the provisional fair value of the earn-out opportunities as of the date of acquisition, and a finite-lived intangible asset of $6.4 million, which reflects the provisional fair value of the acquired Joybird ® trade name, which we are amortizing to selling, general &amp; administrative expense over its useful life of eight years on a straight-line basis. The undiscounted range of the contingent consideration is zero to $65 million based on sales and profitability of Joybird in fiscal 2021 and fiscal 2023. Subsequent adjustments to the fair value of the contingent consideration will impact selling, general &amp; administrative expense in our consolidated statement of income.
We recorded $75.8 million of goodwill related to the Joybird acquisition, related primarily to synergies we expect from the integration of the acquisition and the anticipated future benefits of these synergies. The finite-lived intangible asset and goodwill asset for Joybird are not deductible for federal income tax purposes.
We based the purchase price allocations on provisional fair values at the dates of acquisition, and summarize them in the following table:
Second quarter
fiscal 2019
(Unaudited, amounts in thousands)
acquisitions
Fair value of consideration:
Cash
$
37,482
Guaranteed payment
22,489
Acquisition earn-out
3,300
Assumption of liability
5,000
Working capital adjustment
(2,486)
Total fair value of consideration
65,785
Amounts recognized for assets acquired and liabilities assumed:
Inventory
5,258
Other current assets
3,258
Property, plant and equipment
2,057
Finite-lived tradename
6,400
Other long-term assets
4,010
Accounts payable
(8,399)
Customer deposits
(9,619)
Other current liabilities
(12,876)
Other long-term liabilities
(150)
Total identifiable net liabilities acquired
(10,061)
Goodwill
$
75,846
We included the Joybird acquisition in our other business activities which we report as Corporate and Other results upon acquisition.
None of the above acquisitions were material to our financial position or our results of operations, and, therefore, pro-forma financial information is not presented. In accordance with Accounting Standard Codification Topic 805-10-25-15, the acquirer has a period of time, referred to as the measurement period, to finalize the accounting for a business combination. The measurement period provides companies with a reasonable period of time to determine, among other things, the identifiable assets acquired, liabilities assumed and consideration transferred for the acquisition, or other amount used in measuring goodwill. All of our provisional purchase accounting estimates shown above for both our Retail acquisitions and our acquisition of Joybird are based on the information and data available to us as of the time of the issuance of these financial statements, and are subject to change within the first 12 months of acquisition as we have access to additional data.</t>
  </si>
  <si>
    <t>Restricted Cash</t>
  </si>
  <si>
    <t>Note 3: Restricted Cash
We have cash on deposit with a bank as collateral for certain letters of credit. All of our letters of credit have maturity dates within the next twelve months, but we expect to renew some of these letters of credit when they mature.
(Unaudited, amounts in thousands)
10/27/18
10/28/17
Cash and cash equivalents
$
93,867
$
122,345
Restricted cash
2,001
2,352
Total cash, cash equivalents and restricted cash
$
95,868
$
124,697</t>
  </si>
  <si>
    <t>Inventories</t>
  </si>
  <si>
    <t>Note 4: Inventories
A summary of inventories is as follows:
(Unaudited, amounts in thousands)
10/27/18
4/28/18
Raw materials
$
95,485
$
86,214
Work in process
13,816
12,254
Finished goods
128,457
109,183
FIFO inventories
237,758
207,651
Excess of FIFO over LIFO
(22,810)
(22,810)
Total inventories
$
214,948
$
184,841</t>
  </si>
  <si>
    <t>Goodwill and Other Intangible Assets</t>
  </si>
  <si>
    <t>Note 5: Goodwill and Other Intangible Assets
We have goodwill in our Retail Segment related to our acquisitions of La-Z-Boy Furniture Galleries ® stores. In our Corporate and Other results, we have goodwill related to our acquisition of Joybird. The remainder of our goodwill is related to our acquisition of the La-Z-Boy wholesale business in the United Kingdom and Ireland, which we recorded in our Upholstery reportable segment. The following is a roll-forward of goodwill for the six months ended October 27, 2018:
Upholstery
Retail
Corporate
Total
(Unaudited, amounts in thousands)
Segment
Segment
and Other
Goodwill
Balance at April 28, 2018
$
12,967
$
62,287
$
—
$
75,254
Acquisitions
—
31,987
75,846
107,833
Translation adjustment
(894)
(77)
—
(971)
Balance at October 27, 2018
$
12,073
$
94,197
$
75,846
$
182,116
Our intangible assets include the indefinite-lived trade name for American Drew ® , a brand in our Casegoods segment, and the finite-lived trade name for Joybird ® , a brand within Corporate and Other. Indefinite-lived reacquired rights relate to our acquisition of La-Z-Boy Furniture Galleries ® stores, and are recorded in our Retail segment. Other intangible assets are primarily acquired customer relationships from our acquisition of the La-Z-Boy wholesale business in the United Kingdom and Ireland, and are recorded in our Upholstery reportable segment. The following is a roll-forward of our intangible assets for the six months ended October 27, 2018:
Indefinite-Lived
Finite-Lived
Indefinite-Lived
Other
Total Other
Trade
Trade
Reacquired
Intangible
Intangible
(Unaudited, amounts in thousands)
Names
Names
Rights
Assets
Assets
Balance at April 28, 2018
$
1,155
$
—
$
13,645
$
3,390
$
18,190
Acquisitions
—
6,400
6,600
—
13,000
Amortization
—
(200)
—
(204)
(404)
Translation adjustment
—
—
(57)
(229)
(286)
Balance at October 27, 2018
$
1,155
$
6,200
$
20,188
$
2,957
$
30,500</t>
  </si>
  <si>
    <t>Investments</t>
  </si>
  <si>
    <t>Note 6: 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held companies. Our short-term investments are included in other current assets and our long-term investments are included in other long-term assets on our consolidated balance sheet.
The following summarizes our investments at October 27, 2018, and April 28, 2018:
(Unaudited, amounts in thousands)
10/27/18
4/28/18
Short-term investments:
Marketable securities
$
13,052
$
12,926
Held-to-maturity investments
3,218
3,340
Total short-term investments
16,270
16,266
Long-term investments:
Marketable securities
27,061
32,134
Cost basis investments
10,954
10,954
Total long-term investments
38,015
43,088
Total investments
$
54,285
$
59,354
Investments to enhance returns on cash
$
29,795
$
34,359
Investments to fund compensation/retirement plans
$
13,536
$
14,041
Other investments
$
10,954
$
10,954
The following is a summary of the unrealized gains, unrealized losses, and fair value by investment type at October 27, 2018, and April 28, 2018:
At October 27, 2018
Gross
Gross
(Unaudited, amounts in thousands)
Unrealized Gains
Unrealized Losses
Fair Value
Equity securities
$
1,889
$
(99)
$
18,525
Fixed income
27
(333)
31,339
Other
221
(11)
4,421
Total securities
$
2,137
$
(443)
$
54,285
At April 28, 2018
Gross
Gross
(Unaudited, amounts in thousands)
Unrealized Gains
Unrealized Losses
Fair Value
Equity securities
$
2,142
$
(39)
$
18,765
Fixed income
29
(418)
36,312
Other
72
—
4,277
Total securities
$
2,243
$
(457)
$
59,354
The following table summarizes sales of marketable securities:
Quarter Ended
Six Months Ended
(Unaudited, amounts in thousands)
10/27/18
10/28/17
10/27/18
10/28/17
Proceeds from sales
$
2,992
$
5,672
$
7,754
$
11,529
Gross realized gains
10
16
85
418
Gross realized losses
(11)
(7)
(66)
(228)
At October 27, 2018, the fair value of fixed income marketable securities, which are classified as available-for-sale securities, by contractual maturity was $13.0 million within one year, $16.3 million within two to five years, $1.2 million within six to ten years, and $0.8 million thereafter.</t>
  </si>
  <si>
    <t>Pension Plans</t>
  </si>
  <si>
    <t>Note 7: Pension Plans
Net periodic pension costs were as follows:
Quarter Ended
Six Months Ended
(Unaudited, amounts in thousands)
10/27/18
10/28/17
10/27/18
10/28/17
Service cost
$
323
$
329
$
646
$
658
Interest cost
1,116
1,147
2,232
2,294
Expected return on plan assets
(1,136)
(1,204)
(2,272)
(2,408)
Net amortization
639
780
1,278
1,560
Net periodic pension cost
$
942
$
1,052
$
1,884
$
2,104
The components of net periodic pension cost other than the service cost are included in other income (expense), net in our consolidated statement of income. Service cost is recorded in cost of sales in our consolidated statement of income.</t>
  </si>
  <si>
    <t>Product Warranties</t>
  </si>
  <si>
    <t>Note 8: Product Warranties
We accrue an estimated liability for product warranties when we recognize revenue on the sale of warranted products. We estimate future warranty claims based on our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80% of our warranty liability relates to our Upholstery reportable segment as we generally warrant our products against defects for one year on fabric and leather, from one to ten years on cushions and padding, and provide a limited lifetime warranty on certain mechanisms and frames. Our Upholstery segment warranties cover labor costs relating to our parts for one year. We provide a limited lifetime warranty against defects on a majority of the products sold by Joybird, part of our Corporate and Other results. For all our manufacturer warranties, the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Quarter Ended
Six Months Ended
(Unaudited, amounts in thousands)
10/27/18
10/28/17
10/27/18
10/28/17
Balance as of the beginning of the period
$
21,093
$
21,882
$
21,205
$
21,870
Acquisitions
4,100
—
4,100
—
Accruals during the period
5,489
4,648
10,610
9,501
Settlements during the period
(5,485)
(4,924)
(10,718)
(9,765)
Balance as of the end of the period
$
25,197
$
21,606
$
25,197
$
21,606
As of October 27, 2018, and April 28, 2018, we included $16.6 million and $12.7 million, respectively, of our product warranty liability in accrued expenses and other current liabilities on our consolidated balance sheet, and included the remainder in other long-term liabilities. We recorded accruals during the periods presented in the table above, primarily to reflect charges that relate to warranties issued during the respective periods. The acquired warranty liability reflects our provisional estimate of the acquired warranty liabilities of Joybird on the acquisition date. See Note 2 for further information on our acquisition of Joybird.</t>
  </si>
  <si>
    <t>Stock-Based Compensation</t>
  </si>
  <si>
    <t xml:space="preserve">Note 9: Stock-Based Compensation
The table below summarizes the total stock-based compensation expense we recognized for all outstanding grants in our consolidated statement of income:
Quarter Ended
Six Months Ended
(Unaudited, amounts in thousands)
10/27/18
10/28/17
10/27/18
10/28/17
Equity-based awards expense
$
3,639
$
2,852
$
5,679
$
6,410
Liability-based awards (income) expense
(300)
(588)
(134)
308
Total stock-based compensation expense
$
3,339
$
2,264
$
5,545
$
6,718
Stock Options. We granted 423,273 stock options to employees during the first quarter of fiscal 2019,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to four years, with accelerated vesting upon retirement. The vesting date for retirement-eligible employees is the later of the date they meet the criteria for retirement or the end of the fiscal year in which the grant was made. We accelerate the expense for options granted to retirement-eligible employees over the vesting period, with expense recognized from the grant date through their retirement eligibility date or over the ten months following the grant date, whichever period is longer. We estimate forfeiture rates based on our employees’ forfeiture history and believe they will approximate future results.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We calculated the fair value of stock options granted during the first quarter of fiscal 2019 using the following assumptions:
Fiscal 2019
(Unaudited)
grant
Risk-free interest rate
2.82
%
Dividend rate
1.45
%
Expected life in years
5.00
Stock price volatility
33.07
%
Fair value per share
$
9.65
Stock Appreciation Rights (“SARs”). We did not grant any SARs to employees during the first six months of fiscal 2019, but we have SARs outstanding from previous grants. All outstanding SARs are fully vested and have a term of ten years. SARs will be paid in cash upon exercise and, accordingly, we account for SARs as liability-based awards that we re-measure to fair value at the end of each reporting period.
In fiscal 2013 and fiscal 2014, we granted SARs as described in our Annual Report on Form 10-K for the fiscal year ended April 27, 2013, and April 26, 2014, respectively. As of October 27, 2018, we had 7,149 and 17,918 SARs outstanding for the fiscal 2013 and fiscal 2014 awards, respectively. These awards have exceeded their expected life and are being re-measured to fair value based on their intrinsic value, which is the market value of our common stock on the last day of the reporting period less the exercise price, until the earlier of the exercise date or the contractual term date. At October 27, 2018, the intrinsic value per share of the fiscal 2013 and fiscal 2014 awards were $15.54 and $8.45, respectively.
Restricted Stock . We granted 100,426 shares of restricted stock to employees during the first six months of fiscal 2019. We also have shares of restricted stock outstanding from previous grants.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average fair value of the restricted stock awarded in the first six months of fiscal 2019 was $33.11 per share, the market value of our common shares on the date of grant. We estimate forfeiture rates based on our employees' forfeiture history and believe they will approximate future results. We recognize compensation expense for restricted stock over the vesting period equal to the fair value on the grant date of the award. Restricted stock awards vest at 25% per year, beginning one year from the grant date over a term of four years.
Restricted Stock Units. During the second quarter of fiscal 2019, we granted 21,240 restricted stock units to our non-employee directors. These restricted stock units vest when the director leaves the board. We account for these restricted stock units as equity-based awards because when they vest, they will be settled in shares of our common stock. We measure and recognize compensation expense for these awards based on the market price of our common shares on the date of grant, which was $33.15.
Performance Shares. During the first quarter of fiscal 2019, we granted 146,107 performance-based shares. We also have performance-based share awards outstanding from previous grants. Payout of these grants depends on our financial performance (80%) and a market-based condition based on the total return our shareholders receive on their investment in our stock relative to returns earned through investments in other public companies (2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We account for performance-based shares as equity-based awards because when they vest, they will be settled in common shares. We estimate forfeiture rates based on our employees' forfeiture history and believe they will approximate future result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19 that vest based on attaining performance goals was $31.71, the market value of our common shares on the date we granted the awards less the dividends we expect to pay before the shares vest. For shares that vest based on market conditions, we use a Monte Carlo valuation model to estimate each share’s fair value as of the date of grant, and, similar to the way in which we expense awards of stock options, we expense compensation cost over the vesting period regardless of the value that award recipients ultimately receive. Based on the Monte Carlo model, the fair value as of the grant date of the fiscal 2019 grant of shares that vest based on market conditions was $46.39. </t>
  </si>
  <si>
    <t>Accumulated Other Comprehensive Loss</t>
  </si>
  <si>
    <t>Note 10: Accumulated Other Comprehensive Loss
The activity in accumulated other comprehensive loss for the quarter ended October 27, 2018, and October 28, 2017, is as follows:
Net pension
Change in
Unrealized
amortization
Accumulated
fair value
gain on
and net
other
Translation
of cash
marketable
actuarial
comprehensive
(Unaudited, amounts in thousands)
adjustment
flow hedge
securities
loss
loss
Balance at July 28, 2018
$
(573)
$
(179)
$
(220)
$
(28,601)
$
(29,573)
Changes before reclassifications
549
140
30
—
719
Amounts reclassified to net income
—
65
—
686
751
Tax effect
—
(50)
(7)
(169)
(226)
Other comprehensive income attributable to La-Z- Boy Incorporated
549
155
23
517
1,244
Balance at October 27, 2018
$
(24)
$
(24)
$
(197)
$
(28,084)
$
(28,329)
Net pension
Change in
Unrealized
amortization
Accumulated
fair value
gain on
and net
other
Translation
of cash
marketable
actuarial
comprehensive
(Unaudited, amounts in thousands)
adjustment
flow hedge
securities
loss
loss
Balance at July 29, 2017
$
984
$
552
$
1,481
$
(33,265)
$
(30,248)
Changes before reclassifications
(247)
(1,094)
344
—
(997)
Amounts reclassified to net income
—
(103)
(8)
836
725
Tax effect
—
456
(128)
(319)
9
Other comprehensive income (loss) attributable to La-Z- Boy Incorporated
(247)
(741)
208
517
(263)
Balance at October 28, 2017
$
737
$
(189)
$
1,689
$
(32,748)
$
(30,511)
The activity in accumulated other comprehensive loss for the six months ended October 27, 2018, and October 28, 2017, is as follows:
Unrealized
Change in
gain (loss)
Net pension
Accumulated
fair value
on
amortization
other
Translation
of cash
marketable
and net
comprehensive
(Unaudited, amounts in thousands)
adjustment
flow hedge
securities
actuarial loss
loss
Balance at April 28, 2018
$
2,388
$
154
$
1,376
$
(29,117)
$
(25,199)
Changes before reclassifications
(2,412)
(369)
103
—
(2,678)
Cumulative effect adjustment for investments (1)
—
—
(1,637)
—
(1,637)
Amounts reclassified to net income
—
132
(19)
1,372
1,485
Tax effect
—
59
(20)
(339)
(300)
Other comprehensive income (loss) attributable to La-Z-Boy Incorporated
(2,412)
(178)
(1,573)
1,033
(3,130)
Balance at October 27, 2018
$
(24)
$
(24)
$
(197)
$
(28,084)
$
(28,329)
(1)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ccounting Standards Update 2016-01 (see Note 1 for further information).
Net pension
Change in
Unrealized
amortization
Accumulated
fair value
gain on
and net
other
Translation
of cash
marketable
actuarial
comprehensive
(Unaudited, amounts in thousands)
adjustment
flow hedge
securities
loss
loss
Balance at April 29, 2017
$
(927)
$
74
$
1,752
$
(33,782)
$
(32,883)
Changes before reclassifications
1,664
(239)
738
—
2,163
Amounts reclassified to net income
—
(186)
(840)
1,671
645
Tax effect
—
162
39
(637)
(436)
Other comprehensive income (loss) attributable to La-Z-Boy Incorporated
1,664
(263)
(63)
1,034
2,372
Balance at October 28, 2017
$
737
$
(189)
$
1,689
$
(32,748)
$
(30,511)
We reclassified the unrealized gain/(loss) on marketable securities from accumulated other comprehensive loss to net income through other income (expense), net in our consolidated statement of income, reclassified the change in fair value of cash flow hedges to net income through cost of sales, and reclassified the net pension amortization to net income through other income (expense), net.
The components of non-controlling interest for the quarter and six months ended October 27, 2018, and October 28, 2017, were as follows:
Quarter Ended
Six Months Ended
(Unaudited, amounts in thousands)
10/27/18
10/28/17
10/27/18
10/28/17
Balance as of the beginning of the period
$
12,455
$
11,684
$
13,035
$
11,186
Net income
337
310
985
403
Other comprehensive income (loss)
619
100
(609)
505
Balance as of the end of the period
$
13,411
$
12,094
$
13,411
$
12,094</t>
  </si>
  <si>
    <t>Revenue Recognition</t>
  </si>
  <si>
    <t>Note 11: Revenue Recognition
We implemented Accounting Standard Update No. 2014-09, Revenue from Contracts with Customers (Accounting Standards Codification Topic 606, “ASC 606”), in the first quarter of fiscal 2019 using the modified-retrospective approach, which required us to apply the new guidance retrospectively to revenue transactions completed on or after the effective date. Adopting this new standard did not have a material impact on our consolidated financial statements except for our enhanced presentation and disclosures. As of the beginning of our fiscal 2019, we had identified and implemented all changes required by the new standard, including those related to our accounting policies, controls, and disclosures.
Our revenue consists substantially of product sales. We report product sales net of discounts and recognize them when control (rights and obligations associated with the product) passes to the customer. For sales to furniture retailers or distributors, control typically transfers when we ship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The following table disaggregates our revenue by product category by segment for the quarter ended October 27, 2018:
Corporate
(Unaudited, amounts in thousands)
Upholstery
Casegoods
Retail
and Other
Total
Motion Upholstery Furniture
$
202,168
$
—
$
85,735
$
—
$
287,903
Stationary Upholstery Furniture
92,246
4,429
25,701
23,695
146,071
Bedroom Furniture
—
8,234
1,450
2,460
12,144
Dining Room Furniture
—
6,406
2,613
819
9,838
Occasional Furniture
418
13,723
5,067
490
19,698
Other (a)
22,261
(1,415)
19,120
(5,086)
34,880
Total
$
317,093
$
31,377
$
139,686
$
22,378
510,534
Eliminations
(71,201)
Consolidated Net Sales
$
439,333
(a)
The following table disaggregates our revenue by product category by segment for the six months ended October 27, 2018:
Corporate
(Unaudited, amounts in thousands)
Upholstery
Casegoods
Retail
and Other
Total
Motion Upholstery Furniture
$
389,827
$
—
$
160,692
$
—
$
550,519
Stationary Upholstery Furniture
177,536
8,371
48,865
23,695
258,467
Bedroom Furniture
—
16,598
2,305
2,460
21,363
Dining Room Furniture
—
12,335
4,196
819
17,350
Occasional Furniture
811
25,711
9,041
490
36,053
Other (b)
42,317
(3,252)
33,815
(1,221)
71,659
Total
$
610,491
$
59,763
$
258,914
$
26,243
955,411
Eliminations
(131,383)
Consolidated Net Sales
$
824,028
(b)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Our consolidated balance sheet includes current assets of $19.6 million that we reported as other receivables. These other receivables represent the remaining consideration to which we are entitled prior to fulfilling our performance obligation. At the beginning of fiscal 2019, we had $12.1 million of other receivables.
We receive deposits from end consumers before we recognize revenue, resulting in customer deposits, and in some cases we have the unconditional right to collect the remaining portion of the order price before we fulfill our performance obligation, resulting in deferred revenue (collectively, the “contract liabilities”). At the beginning of fiscal 2019, we had $31.3 million of customer deposits and $12.1 million of deferred revenues. At October 27, 2018, we included $48.8 million of customer deposits and $19.6 million of deferred revenues in accrued expenses and other current liabilities on our consolidated balance sheet. During the quarter and six months ended October 27, 2018, we recognized $1.4 million and $41.5 million, respectively, of revenue that was recorded as a contract liability at the beginning of fiscal 2019.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t>
  </si>
  <si>
    <t>Segment Information</t>
  </si>
  <si>
    <t>Note 12: Segment Information
Our reportable operating segments are the Upholstery segment, the Casegoods segment and the Retail segment.
Upholstery Segment. Our Upholstery reportable segment is our largest business segment and consists primarily of two operating segments: La-Z-Boy, our largest operating segment, and the operating segment for our England subsidiary. The Upholstery segment also includes our international wholesale businesses. We aggregate these operating segments into one reportable segment because they are economically similar and because they meet the other aggregation criteria for determining reportable segments. Our Upholstery segment manufactures and imports upholstered furniture such as recliners and motion furniture, sofas, loveseats, chairs, sectionals, modulars, ottomans and sleeper sofas. The Upholstery segment sells directly to La-Z-Boy Furniture Galleries ® stores, operators of La-Z-Boy Comfort Studio ® locations and England Custom Comfort Center locations, major dealers, and a wide cross-section of other independent retailers.
Casegoods Segment. Our Casegoods segment consists of one operating segment that sells furniture under three brands: American Drew ® , Hammary ® , and Kincaid ® . The Casegoods segment is an importer, marketer, and distributor of casegoods (wood) furniture such as bedroom sets, dining room sets, entertainment centers and occasional pieces, and also manufactures some coordinated upholstered furniture. The Casegoods segment sells directly to major dealers, as well as La-Z-Boy Furniture Galleries ® stores, and a wide cross-section of other independent retailers.
Retail Segment. Our Retail segment consists of one operating segment comprised of our 157 company-owned La-Z-Boy Furniture Galleries ® stores. The Retail segment sells primarily upholstered furniture, in addition to some casegoods and other accessories, to end consumers through these stores.
Corporate &amp; Other. Corporate &amp; Other includes the shared costs for corporate functions, including human resources, information technology, finance and legal, in addition to revenue generated through royalty agreements with companies licensed to use the La-Z-Boy®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exclusively online through its website, www.joybird.com. None of the operating segments included in Corporate &amp; Other meet the requirements of reportable segments.
Quarter Ended
Six Months Ended
(Unaudited, amounts in thousands)
10/27/18
10/28/17
10/27/18
10/28/17
Sales
Upholstery segment:
Sales to external customers
$
254,028
$
251,741
$
494,082
$
476,555
Intersegment sales
63,065
53,020
116,409
102,613
Upholstery segment sales
317,093
304,761
610,491
579,168
Casegoods segment:
Sales to external customers
26,242
23,915
50,645
44,934
Intersegment sales
5,135
4,150
9,118
8,641
Casegoods segment sales
31,377
28,065
59,763
53,575
Retail segment sales
139,686
116,737
258,914
227,253
Corporate and Other:
Sales to external customers
19,377
812
20,387
1,542
Intersegment sales
3,001
2,091
5,856
4,021
Corporate and Other sales
22,378
2,903
26,243
5,563
Eliminations
(71,201)
(59,261)
(131,383)
(115,275)
Consolidated sales
$
439,333
$
393,205
$
824,028
$
750,284
Quarter Ended
Six Months Ended
(Unaudited, amounts in thousands)
10/27/18
10/28/17
10/27/18
10/28/17
Operating Income (Loss)
Upholstery segment
$
32,152
$
33,424
$
56,036
$
56,723
Casegoods segment
3,761
3,302
6,841
6,041
Retail segment
6,563
3,903
11,021
5,670
Corporate and Other
(13,976)
(6,360)
(22,238)
(17,867)
Consolidated operating income
28,500
34,269
51,660
50,567
Interest expense
(501)
(160)
(605)
(317)
Interest income
392
376
994
719
Other income (expense), net
(1,997)
(926)
(1,105)
823
Income before income taxes
$
26,394
$
33,559
$
50,944
$
51,792</t>
  </si>
  <si>
    <t>Income Taxes</t>
  </si>
  <si>
    <t>Note 13: Income Taxes
We determine our tax provision using an estimated annual effective tax rate and adjusting for discrete taxable events that occur during the quarter. We recognize the effects of tax legislation in the period in which the law is enacted. We re-measure our deferred tax assets and liabilities using enacted tax rates expected to apply to taxable income in the years we estimate the related temporary differences to reverse.
On December 22, 2017, the Tax Cuts and Jobs Act (the “Tax Act”) was enacted into law. Most of its provisions are effective for tax years beginning on or after January 1, 2018. Because we are a fiscal year U.S. taxpayer, the majority of the provisions, such as elimination of the domestic manufacturing deduction, new taxes on certain foreign-sourced income and new limitations on certain business deductions, began applying to us in fiscal 2019. In December of 2017, the SEC staff issued SAB 118, which provides that companies that have not completed their accounting for the effects of the Tax Act but can determine a reasonable estimate of those effects should include in their financial statements a provisional amount based on their reasonable estimate. The guidance in SAB 118 also allows companies to adjust the provisional amounts during a one year measurement period similar to the measurement period used when accounting for business combinations. We continue to analyze provisions of the Tax Act and review guidance issued from regulators to determine if they will impact our effective tax rate in fiscal 2019 or in the future. As of October 27, 2018, we have not recorded any adjustments to the provisional estimates we previously recorded as of the prior year end related to the transition tax. We will continue to refine our provisional adjustments through the permissible measurement period, which is not to extend beyond one year of the enactment date.
Our effective tax rate for the second quarter and six months ended October 27, 2018, was 22.9%. For the second quarter and six months ended October 28, 2017, our effective tax rate was 30.8% and 32.5%, respectively. Our effective tax rate varies from the 21% federal statutory rate primarily due to state taxes. Absent discrete adjustments, our effective tax rate in the second quarter of fiscal 2019 would have been 24.7%.</t>
  </si>
  <si>
    <t>Earnings per Share</t>
  </si>
  <si>
    <t>Note 14: Earnings per Share
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The restricted stock awards we granted in fiscal 2019 do not have non-forfeitable rights to dividends and therefore are not considered participating securities. The dividends on the restricted stock awards granted in fiscal 2019 are and will continue to be held in escrow until the stock awards vest at which time we will pay any accumulated dividends.
The following is a reconciliation of the numerators and denominators we used in our computations of basic and diluted earnings per share:
Quarter Ended
Six Months Ended
(Unaudited, amounts in thousands)
10/27/18
10/28/17
10/27/18
10/28/17
Numerator (basic and diluted):
Net income attributable to La-Z-Boy Incorporated
$
20,012
$
22,896
$
38,315
$
34,547
Income allocated to participating securities
(63)
(117)
(139)
(172)
Net income available to common shareholders
$
19,949
$
22,779
$
38,176
$
34,375
Denominator:
Basic weighted average common shares outstanding
46,888
47,964
46,802
48,160
Add:
Contingent common shares
85
96
85
99
Stock option dilution
286
237
332
278
Diluted weighted average common shares outstanding
47,259
48,297
47,219
48,537
The values for contingent common shares set forth above reflect the dilutive effect of common shares that we would have issued to employees under the terms of performance-based share awards if the relevant performance period for the award had been the reporting period.
We had outstanding options to purchase 0.4 million shares for the quarter and six months ended October 27, 2018, with a weighted average exercise price of $33.15. We excluded the effect of these options from our diluted share calculation since the weighted average exercise price of the options was higher than the average market price and including the options’ effect would have been anti-dilutive. We did not exclude any outstanding options from the diluted share calculation for the quarter and six months ended October 28, 2017.</t>
  </si>
  <si>
    <t>Fair Value Measurements</t>
  </si>
  <si>
    <t>Note 15: 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October 27, 2018, and April 28, 2018. There were no transfers into or out of Level 1, Level 2, or Level 3 for any of the periods presented.
At October 27, 2018
Fair Value Measurements
(Unaudited, amounts in thousands)
Level 1
Level 2
Level 3
Assets
Marketable securities
$
969
$
32,377
$
—
Held-to-maturity investments
3,218
—
—
Cost basis investments
—
—
10,954
Total assets
$
4,187
$
32,377
$
10,954
Liabilities
Contingent consideration liability
$
—
$
—
$
3,621
At April 28, 2018
Fair Value Measurements
(Unaudited, amounts in thousands)
Level 1
Level 2
Level 3
Assets
Marketable securities
$
1,141
$
37,173
$
—
Held-to-maturity investments
3,340
—
—
Cost basis investment
—
—
10,954
Total assets
$
4,481
$
37,173
$
10,954
Liabilities
Contingent consideration liability
$
—
$
—
$
344
At October 27, 2018, and April 28, 2018,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October 27, 2018, our Level 3 investments included preferred shares of two privately-held companies, and a warrant to purchase common shares of one of these privately-held companies. Our Level 3 liability includes our contingent consideration liabilities on recent acquisitions. We estimated the provisional fair value of the $3.3 million contingent consideration liability for the acquisition of Joybird (see Note 2 for more information). The fair value of contingent consideration is based on future revenues and earnings in fiscal 2021 and fiscal 2023. The fair value was determined using a variation of the income approach, known as the real options method, whereby revenue and earnings was simulated over the earn-out periods in a risk-neutral framework using Geometric Brownian Motion. For each simulation path, the earn-out payments were calculated based on management’s probability estimates for achievement of the revenue and earnings milestones and then were discounted to the valuation date using a discount rate of 4.65% for the fiscal 2021 milestone and 5.05% for the fiscal 2023 milestone. We estimated the fair value of the remainder of our Level 3 contingent consideration liabilities using the present value of the probability-weighted future cash flows.
There were no changes to the fair value of our Level 3 assets during the first six months of fiscal 2019. The following table is a reconciliation of our Level 3 liabilities recorded at fair value using significant unobservable inputs:
(Unaudited, amounts in thousands)
Level 3
Liabilities
Balance at April 28, 2018
$
344
Acquisitions
3,300
Translation adjustment
(23)
Balance at October 27, 2018
$
3,621
Our asset leveling presented above does not include certain marketable securities investments that are measured at fair value using net asset value per share under the practical expedient methodology. These investments are still included in the total fair value column of the table in our investment footnote (see Note 6). The fair value of the investments measured using net asset value at October 27, 2018, and April 28, 2018, was $6.8 million and $6.7 million, respectively.</t>
  </si>
  <si>
    <t>Acquisitions (Tables)</t>
  </si>
  <si>
    <t>Independent dealer assets acquired in fiscal 2019</t>
  </si>
  <si>
    <t>Summary of fair values at the dates of acquisition</t>
  </si>
  <si>
    <t>Second quarter
fiscal 2019
(Unaudited, amounts in thousands)
acquisitions
Fair value of consideration:
Cash
$
38,904
Forgiveness of accounts receivable
2,610
Guaranteed future payments
1,300
Total fair value of consideration
42,814
Amounts recognized for identifiable assets acquired and liabilities assumed:
Inventory
10,491
Other current assets
4,194
Property, plant and equipment
929
Indefinite-lived reacquired rights
6,600
Other long-term assets
183
Customer deposits
(6,515)
Other current liabilities
(5,055)
Total identifiable net assets acquired
10,827
Goodwill
$
31,987</t>
  </si>
  <si>
    <t>Joybird</t>
  </si>
  <si>
    <t>Second quarter
fiscal 2019
(Unaudited, amounts in thousands)
acquisitions
Fair value of consideration:
Cash
$
37,482
Guaranteed payment
22,489
Acquisition earn-out
3,300
Assumption of liability
5,000
Working capital adjustment
(2,486)
Total fair value of consideration
65,785
Amounts recognized for assets acquired and liabilities assumed:
Inventory
5,258
Other current assets
3,258
Property, plant and equipment
2,057
Finite-lived tradename
6,400
Other long-term assets
4,010
Accounts payable
(8,399)
Customer deposits
(9,619)
Other current liabilities
(12,876)
Other long-term liabilities
(150)
Total identifiable net liabilities acquired
(10,061)
Goodwill
$
75,846</t>
  </si>
  <si>
    <t>Restricted Cash (Tables)</t>
  </si>
  <si>
    <t>Schedule of cash, cash equivalents and restricted cash</t>
  </si>
  <si>
    <t>(Unaudited, amounts in thousands)
10/27/18
10/28/17
Cash and cash equivalents
$
93,867
$
122,345
Restricted cash
2,001
2,352
Total cash, cash equivalents and restricted cash
$
95,868
$
124,697</t>
  </si>
  <si>
    <t>Inventories (Tables)</t>
  </si>
  <si>
    <t>Summary of inventories</t>
  </si>
  <si>
    <t>(Unaudited, amounts in thousands)
10/27/18
4/28/18
Raw materials
$
95,485
$
86,214
Work in process
13,816
12,254
Finished goods
128,457
109,183
FIFO inventories
237,758
207,651
Excess of FIFO over LIFO
(22,810)
(22,810)
Total inventories
$
214,948
$
184,841</t>
  </si>
  <si>
    <t>Goodwill and Other Intangible Assets (Tables)</t>
  </si>
  <si>
    <t>Roll-forward of goodwill</t>
  </si>
  <si>
    <t>Upholstery
Retail
Corporate
Total
(Unaudited, amounts in thousands)
Segment
Segment
and Other
Goodwill
Balance at April 28, 2018
$
12,967
$
62,287
$
—
$
75,254
Acquisitions
—
31,987
75,846
107,833
Translation adjustment
(894)
(77)
—
(971)
Balance at October 27, 2018
$
12,073
$
94,197
$
75,846
$
182,116</t>
  </si>
  <si>
    <t>Roll-forward of other intangible assets - Indefinite-lived</t>
  </si>
  <si>
    <t>Indefinite-Lived
Finite-Lived
Indefinite-Lived
Other
Total Other
Trade
Trade
Reacquired
Intangible
Intangible
(Unaudited, amounts in thousands)
Names
Names
Rights
Assets
Assets
Balance at April 28, 2018
$
1,155
$
—
$
13,645
$
3,390
$
18,190
Acquisitions
—
6,400
6,600
—
13,000
Amortization
—
(200)
—
(204)
(404)
Translation adjustment
—
—
(57)
(229)
(286)
Balance at October 27, 2018
$
1,155
$
6,200
$
20,188
$
2,957
$
30,500</t>
  </si>
  <si>
    <t>Roll-forward of other intangible assets - Amortizable</t>
  </si>
  <si>
    <t>Investments (Tables)</t>
  </si>
  <si>
    <t>Summary of investments</t>
  </si>
  <si>
    <t>(Unaudited, amounts in thousands)
10/27/18
4/28/18
Short-term investments:
Marketable securities
$
13,052
$
12,926
Held-to-maturity investments
3,218
3,340
Total short-term investments
16,270
16,266
Long-term investments:
Marketable securities
27,061
32,134
Cost basis investments
10,954
10,954
Total long-term investments
38,015
43,088
Total investments
$
54,285
$
59,354
Investments to enhance returns on cash
$
29,795
$
34,359
Investments to fund compensation/retirement plans
$
13,536
$
14,041
Other investments
$
10,954
$
10,954</t>
  </si>
  <si>
    <t>Summary of unrealized gains, unrealized losses, and fair value by investment type</t>
  </si>
  <si>
    <t>At October 27, 2018
Gross
Gross
(Unaudited, amounts in thousands)
Unrealized Gains
Unrealized Losses
Fair Value
Equity securities
$
1,889
$
(99)
$
18,525
Fixed income
27
(333)
31,339
Other
221
(11)
4,421
Total securities
$
2,137
$
(443)
$
54,285
At April 28, 2018
Gross
Gross
(Unaudited, amounts in thousands)
Unrealized Gains
Unrealized Losses
Fair Value
Equity securities
$
2,142
$
(39)
$
18,765
Fixed income
29
(418)
36,312
Other
72
—
4,277
Total securities
$
2,243
$
(457)
$
59,354</t>
  </si>
  <si>
    <t>Summary of sales of marketable securities</t>
  </si>
  <si>
    <t>Quarter Ended
Six Months Ended
(Unaudited, amounts in thousands)
10/27/18
10/28/17
10/27/18
10/28/17
Proceeds from sales
$
2,992
$
5,672
$
7,754
$
11,529
Gross realized gains
10
16
85
418
Gross realized losses
(11)
(7)
(66)
(228)</t>
  </si>
  <si>
    <t>Pension Plans (Tables)</t>
  </si>
  <si>
    <t>Schedule of net periodic pension costs</t>
  </si>
  <si>
    <t>Quarter Ended
Six Months Ended
(Unaudited, amounts in thousands)
10/27/18
10/28/17
10/27/18
10/28/17
Service cost
$
323
$
329
$
646
$
658
Interest cost
1,116
1,147
2,232
2,294
Expected return on plan assets
(1,136)
(1,204)
(2,272)
(2,408)
Net amortization
639
780
1,278
1,560
Net periodic pension cost
$
942
$
1,052
$
1,884
$
2,104</t>
  </si>
  <si>
    <t>Product Warranties (Tables)</t>
  </si>
  <si>
    <t>Reconciliation of changes in product warranty liability</t>
  </si>
  <si>
    <t>Quarter Ended
Six Months Ended
(Unaudited, amounts in thousands)
10/27/18
10/28/17
10/27/18
10/28/17
Balance as of the beginning of the period
$
21,093
$
21,882
$
21,205
$
21,870
Acquisitions
4,100
—
4,100
—
Accruals during the period
5,489
4,648
10,610
9,501
Settlements during the period
(5,485)
(4,924)
(10,718)
(9,765)
Balance as of the end of the period
$
25,197
$
21,606
$
25,197
$
21,606</t>
  </si>
  <si>
    <t>Stock-Based Compensation (Tables)</t>
  </si>
  <si>
    <t>Summary of total stock-based compensation expense</t>
  </si>
  <si>
    <t>Quarter Ended
Six Months Ended
(Unaudited, amounts in thousands)
10/27/18
10/28/17
10/27/18
10/28/17
Equity-based awards expense
$
3,639
$
2,852
$
5,679
$
6,410
Liability-based awards (income) expense
(300)
(588)
(134)
308
Total stock-based compensation expense
$
3,339
$
2,264
$
5,545
$
6,718</t>
  </si>
  <si>
    <t>Fair value assumptions for stock options</t>
  </si>
  <si>
    <t>Fiscal 2019
(Unaudited)
grant
Risk-free interest rate
2.82
%
Dividend rate
1.45
%
Expected life in years
5.00
Stock price volatility
33.07
%
Fair value per share
$
9.65</t>
  </si>
  <si>
    <t>Accumulated Other Comprehensive Loss (Tables)</t>
  </si>
  <si>
    <t>Activity in accumulated other comprehensive loss</t>
  </si>
  <si>
    <t>The activity in accumulated other comprehensive loss for the quarter ended October 27, 2018, and October 28, 2017, is as follows:
Net pension
Change in
Unrealized
amortization
Accumulated
fair value
gain on
and net
other
Translation
of cash
marketable
actuarial
comprehensive
(Unaudited, amounts in thousands)
adjustment
flow hedge
securities
loss
loss
Balance at July 28, 2018
$
(573)
$
(179)
$
(220)
$
(28,601)
$
(29,573)
Changes before reclassifications
549
140
30
—
719
Amounts reclassified to net income
—
65
—
686
751
Tax effect
—
(50)
(7)
(169)
(226)
Other comprehensive income attributable to La-Z- Boy Incorporated
549
155
23
517
1,244
Balance at October 27, 2018
$
(24)
$
(24)
$
(197)
$
(28,084)
$
(28,329)
Net pension
Change in
Unrealized
amortization
Accumulated
fair value
gain on
and net
other
Translation
of cash
marketable
actuarial
comprehensive
(Unaudited, amounts in thousands)
adjustment
flow hedge
securities
loss
loss
Balance at July 29, 2017
$
984
$
552
$
1,481
$
(33,265)
$
(30,248)
Changes before reclassifications
(247)
(1,094)
344
—
(997)
Amounts reclassified to net income
—
(103)
(8)
836
725
Tax effect
—
456
(128)
(319)
9
Other comprehensive income (loss) attributable to La-Z- Boy Incorporated
(247)
(741)
208
517
(263)
Balance at October 28, 2017
$
737
$
(189)
$
1,689
$
(32,748)
$
(30,511)
The activity in accumulated other comprehensive loss for the six months ended October 27, 2018, and October 28, 2017, is as follows:
Unrealized
Change in
gain (loss)
Net pension
Accumulated
fair value
on
amortization
other
Translation
of cash
marketable
and net
comprehensive
(Unaudited, amounts in thousands)
adjustment
flow hedge
securities
actuarial loss
loss
Balance at April 28, 2018
$
2,388
$
154
$
1,376
$
(29,117)
$
(25,199)
Changes before reclassifications
(2,412)
(369)
103
—
(2,678)
Cumulative effect adjustment for investments (1)
—
—
(1,637)
—
(1,637)
Amounts reclassified to net income
—
132
(19)
1,372
1,485
Tax effect
—
59
(20)
(339)
(300)
Other comprehensive income (loss) attributable to La-Z-Boy Incorporated
(2,412)
(178)
(1,573)
1,033
(3,130)
Balance at October 27, 2018
$
(24)
$
(24)
$
(197)
$
(28,084)
$
(28,329)
(1)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ccounting Standards Update 2016-01 (see Note 1 for further information).
Net pension
Change in
Unrealized
amortization
Accumulated
fair value
gain on
and net
other
Translation
of cash
marketable
actuarial
comprehensive
(Unaudited, amounts in thousands)
adjustment
flow hedge
securities
loss
loss
Balance at April 29, 2017
$
(927)
$
74
$
1,752
$
(33,782)
$
(32,883)
Changes before reclassifications
1,664
(239)
738
—
2,163
Amounts reclassified to net income
—
(186)
(840)
1,671
645
Tax effect
—
162
39
(637)
(436)
Other comprehensive income (loss) attributable to La-Z-Boy Incorporated
1,664
(263)
(63)
1,034
2,372
Balance at October 28, 2017
$
737
$
(189)
$
1,689
$
(32,748)
$
(30,511)</t>
  </si>
  <si>
    <t>Components of non-controlling interest</t>
  </si>
  <si>
    <t>Quarter Ended
Six Months Ended
(Unaudited, amounts in thousands)
10/27/18
10/28/17
10/27/18
10/28/17
Balance as of the beginning of the period
$
12,455
$
11,684
$
13,035
$
11,186
Net income
337
310
985
403
Other comprehensive income (loss)
619
100
(609)
505
Balance as of the end of the period
$
13,411
$
12,094
$
13,411
$
12,094</t>
  </si>
  <si>
    <t>Revenue Recognition (Tables)</t>
  </si>
  <si>
    <t>Schedule of disaggregation of revenue by product category by segment</t>
  </si>
  <si>
    <t>The following table disaggregates our revenue by product category by segment for the quarter ended October 27, 2018:
Corporate
(Unaudited, amounts in thousands)
Upholstery
Casegoods
Retail
and Other
Total
Motion Upholstery Furniture
$
202,168
$
—
$
85,735
$
—
$
287,903
Stationary Upholstery Furniture
92,246
4,429
25,701
23,695
146,071
Bedroom Furniture
—
8,234
1,450
2,460
12,144
Dining Room Furniture
—
6,406
2,613
819
9,838
Occasional Furniture
418
13,723
5,067
490
19,698
Other (a)
22,261
(1,415)
19,120
(5,086)
34,880
Total
$
317,093
$
31,377
$
139,686
$
22,378
510,534
Eliminations
(71,201)
Consolidated Net Sales
$
439,333
(a)
The following table disaggregates our revenue by product category by segment for the six months ended October 27, 2018:
Corporate
(Unaudited, amounts in thousands)
Upholstery
Casegoods
Retail
and Other
Total
Motion Upholstery Furniture
$
389,827
$
—
$
160,692
$
—
$
550,519
Stationary Upholstery Furniture
177,536
8,371
48,865
23,695
258,467
Bedroom Furniture
—
16,598
2,305
2,460
21,363
Dining Room Furniture
—
12,335
4,196
819
17,350
Occasional Furniture
811
25,711
9,041
490
36,053
Other (b)
42,317
(3,252)
33,815
(1,221)
71,659
Total
$
610,491
$
59,763
$
258,914
$
26,243
955,411
Eliminations
(131,383)
Consolidated Net Sales
$
824,028
(b)</t>
  </si>
  <si>
    <t>Segment Information (Tables)</t>
  </si>
  <si>
    <t>Schedule of segment information</t>
  </si>
  <si>
    <t>Quarter Ended
Six Months Ended
(Unaudited, amounts in thousands)
10/27/18
10/28/17
10/27/18
10/28/17
Sales
Upholstery segment:
Sales to external customers
$
254,028
$
251,741
$
494,082
$
476,555
Intersegment sales
63,065
53,020
116,409
102,613
Upholstery segment sales
317,093
304,761
610,491
579,168
Casegoods segment:
Sales to external customers
26,242
23,915
50,645
44,934
Intersegment sales
5,135
4,150
9,118
8,641
Casegoods segment sales
31,377
28,065
59,763
53,575
Retail segment sales
139,686
116,737
258,914
227,253
Corporate and Other:
Sales to external customers
19,377
812
20,387
1,542
Intersegment sales
3,001
2,091
5,856
4,021
Corporate and Other sales
22,378
2,903
26,243
5,563
Eliminations
(71,201)
(59,261)
(131,383)
(115,275)
Consolidated sales
$
439,333
$
393,205
$
824,028
$
750,284
Quarter Ended
Six Months Ended
(Unaudited, amounts in thousands)
10/27/18
10/28/17
10/27/18
10/28/17
Operating Income (Loss)
Upholstery segment
$
32,152
$
33,424
$
56,036
$
56,723
Casegoods segment
3,761
3,302
6,841
6,041
Retail segment
6,563
3,903
11,021
5,670
Corporate and Other
(13,976)
(6,360)
(22,238)
(17,867)
Consolidated operating income
28,500
34,269
51,660
50,567
Interest expense
(501)
(160)
(605)
(317)
Interest income
392
376
994
719
Other income (expense), net
(1,997)
(926)
(1,105)
823
Income before income taxes
$
26,394
$
33,559
$
50,944
$
51,792</t>
  </si>
  <si>
    <t>Earnings per Share (Tables)</t>
  </si>
  <si>
    <t>Reconciliation of numerators and denominators used in the computation of basic and diluted earnings per share</t>
  </si>
  <si>
    <t>Quarter Ended
Six Months Ended
(Unaudited, amounts in thousands)
10/27/18
10/28/17
10/27/18
10/28/17
Numerator (basic and diluted):
Net income attributable to La-Z-Boy Incorporated
$
20,012
$
22,896
$
38,315
$
34,547
Income allocated to participating securities
(63)
(117)
(139)
(172)
Net income available to common shareholders
$
19,949
$
22,779
$
38,176
$
34,375
Denominator:
Basic weighted average common shares outstanding
46,888
47,964
46,802
48,160
Add:
Contingent common shares
85
96
85
99
Stock option dilution
286
237
332
278
Diluted weighted average common shares outstanding
47,259
48,297
47,219
48,537</t>
  </si>
  <si>
    <t>Fair Value Measurements (Tables)</t>
  </si>
  <si>
    <t>Fair value hierarchy for assets and liabilities measured at fair value on a recurring basis</t>
  </si>
  <si>
    <t>At October 27, 2018
Fair Value Measurements
(Unaudited, amounts in thousands)
Level 1
Level 2
Level 3
Assets
Marketable securities
$
969
$
32,377
$
—
Held-to-maturity investments
3,218
—
—
Cost basis investments
—
—
10,954
Total assets
$
4,187
$
32,377
$
10,954
Liabilities
Contingent consideration liability
$
—
$
—
$
3,621
At April 28, 2018
Fair Value Measurements
(Unaudited, amounts in thousands)
Level 1
Level 2
Level 3
Assets
Marketable securities
$
1,141
$
37,173
$
—
Held-to-maturity investments
3,340
—
—
Cost basis investment
—
—
10,954
Total assets
$
4,481
$
37,173
$
10,954
Liabilities
Contingent consideration liability
$
—
$
—
$
344</t>
  </si>
  <si>
    <t>Reconciliation of Level 3 liabilities recorded at fair value using significant unobservable inputs</t>
  </si>
  <si>
    <t>(Unaudited, amounts in thousands)
Level 3
Liabilities
Balance at April 28, 2018
$
344
Acquisitions
3,300
Translation adjustment
(23)
Balance at October 27, 2018
$
3,621</t>
  </si>
  <si>
    <t>Basis of Presentation - Variable Interest Entities (Details) - Variable interest entities, not primary beneficiary</t>
  </si>
  <si>
    <t>Oct. 27, 2018company</t>
  </si>
  <si>
    <t>Preferred share investments, number of privately-held companies</t>
  </si>
  <si>
    <t>Preferred share investments with common share warrant, number of privately-held companies</t>
  </si>
  <si>
    <t>Basis of Presentation - Accounting Pronouncements Adopted (Details) - ASU 2016-01 - Investments $ in Millions</t>
  </si>
  <si>
    <t>Jul. 28, 2018USD ($)</t>
  </si>
  <si>
    <t>Accounting pronouncements adopted in fiscal 2019</t>
  </si>
  <si>
    <t>Reclassification of net unrealized gains, before tax</t>
  </si>
  <si>
    <t>Reclassification of tax expense</t>
  </si>
  <si>
    <t>Acquisitions - Retail Segment (Details) $ in Thousands</t>
  </si>
  <si>
    <t>Sep. 30, 2018USD ($)storeCounterparty</t>
  </si>
  <si>
    <t>Aug. 15, 2018storeCounterpartywarehouse</t>
  </si>
  <si>
    <t>Oct. 27, 2018USD ($)</t>
  </si>
  <si>
    <t>Apr. 28, 2018USD ($)</t>
  </si>
  <si>
    <t>Amounts recognized for identifiable assets acquired and liabilities assumed:</t>
  </si>
  <si>
    <t>Number of dealers whose assets were acquired | Counterparty</t>
  </si>
  <si>
    <t>Period of guaranteed future payments</t>
  </si>
  <si>
    <t>34 months</t>
  </si>
  <si>
    <t>Fair value of consideration:</t>
  </si>
  <si>
    <t>Cash</t>
  </si>
  <si>
    <t>Forgiveness of accounts receivable</t>
  </si>
  <si>
    <t>Guaranteed future payments</t>
  </si>
  <si>
    <t>Total fair value of consideration</t>
  </si>
  <si>
    <t>Inventory</t>
  </si>
  <si>
    <t>Property, plant and equipment</t>
  </si>
  <si>
    <t>Indefinite-lived reacquired rights</t>
  </si>
  <si>
    <t>Other long-term assets</t>
  </si>
  <si>
    <t>Customer deposits</t>
  </si>
  <si>
    <t>Other current liabilities</t>
  </si>
  <si>
    <t>Total identifiable net assets (liabilities) acquired</t>
  </si>
  <si>
    <t>Independent dealer assets acquired in fiscal 2019 | Arizona</t>
  </si>
  <si>
    <t>Number of stores included in acquisition | store</t>
  </si>
  <si>
    <t>Number of warehouses included in acquisition | warehouse</t>
  </si>
  <si>
    <t>Independent dealer assets acquired in fiscal 2019 | Massachusetts</t>
  </si>
  <si>
    <t>Acquisitions - Corporate and Other (Details) $ in Thousands</t>
  </si>
  <si>
    <t>Jul. 30, 2018USD ($)personitem</t>
  </si>
  <si>
    <t>Total guaranteed payments</t>
  </si>
  <si>
    <t>Prepaid compensation included in guaranteed payments</t>
  </si>
  <si>
    <t>Period for payment of liabilities assumed as consideration</t>
  </si>
  <si>
    <t>2 years</t>
  </si>
  <si>
    <t>Remaining guaranteed payments</t>
  </si>
  <si>
    <t>Annual installments of remaining guaranteed payments</t>
  </si>
  <si>
    <t>Period for annual installments of remaining guaranteed payments</t>
  </si>
  <si>
    <t>5 years</t>
  </si>
  <si>
    <t>Number of future earnout opportunities | item</t>
  </si>
  <si>
    <t>Receivable for working capital adjustment</t>
  </si>
  <si>
    <t>Number of co-founders covered by forfeitable initial payment | person</t>
  </si>
  <si>
    <t>Period over which forfeitable initial payment is amortized</t>
  </si>
  <si>
    <t>Finite-lived intangible asset, useful life</t>
  </si>
  <si>
    <t>8 years</t>
  </si>
  <si>
    <t>Contingent consideration, low end of range</t>
  </si>
  <si>
    <t>Contingent consideration, high end of range</t>
  </si>
  <si>
    <t>Guaranteed payment</t>
  </si>
  <si>
    <t>Acquisition earn-out</t>
  </si>
  <si>
    <t>Assumption of liability</t>
  </si>
  <si>
    <t>Working capital adjustment</t>
  </si>
  <si>
    <t>Finite-lived tradename</t>
  </si>
  <si>
    <t>Restricted Cash (Details) - USD ($) $ in Thousands</t>
  </si>
  <si>
    <t>Apr. 29, 2017</t>
  </si>
  <si>
    <t>Cash and cash equivalents</t>
  </si>
  <si>
    <t>Total cash, cash equivalents and restricted cash</t>
  </si>
  <si>
    <t>Inventories (Details) - USD ($) $ in Thousands</t>
  </si>
  <si>
    <t>Raw materials</t>
  </si>
  <si>
    <t>Work in process</t>
  </si>
  <si>
    <t>Finished goods</t>
  </si>
  <si>
    <t>FIFO inventories</t>
  </si>
  <si>
    <t>Excess of FIFO over LIFO</t>
  </si>
  <si>
    <t>Total inventories</t>
  </si>
  <si>
    <t>Goodwill and Other Intangible Assets - Goodwill Roll-forward (Details) $ in Thousands</t>
  </si>
  <si>
    <t>Balance at beginning of period</t>
  </si>
  <si>
    <t>Translation adjustment</t>
  </si>
  <si>
    <t>Balance at end of period</t>
  </si>
  <si>
    <t>Upholstery Segment</t>
  </si>
  <si>
    <t>Retail Segment</t>
  </si>
  <si>
    <t>Corporate and Other</t>
  </si>
  <si>
    <t>Goodwill and Other Intangible Assets - Intangible Assets (Details) $ in Thousands</t>
  </si>
  <si>
    <t>Roll-forward of other intangible assets</t>
  </si>
  <si>
    <t>Amortization</t>
  </si>
  <si>
    <t>Trade Names</t>
  </si>
  <si>
    <t>Other Intangible Assets</t>
  </si>
  <si>
    <t>Reacquired Rights</t>
  </si>
  <si>
    <t>Investments - Other Investments (Details)</t>
  </si>
  <si>
    <t>Cost-basis investments</t>
  </si>
  <si>
    <t>Investments - Components (Details) - USD ($) $ in Thousands</t>
  </si>
  <si>
    <t>Total investments</t>
  </si>
  <si>
    <t>Investments to enhance returns on cash</t>
  </si>
  <si>
    <t>Investments to fund compensation/retirement plans</t>
  </si>
  <si>
    <t>Other investments</t>
  </si>
  <si>
    <t>Marketable securities</t>
  </si>
  <si>
    <t>Held-to-maturity investments</t>
  </si>
  <si>
    <t>Cost basis investments</t>
  </si>
  <si>
    <t>Investments - Unrealized Gains and Losses and Fair Value (Details) - USD ($) $ in Thousands</t>
  </si>
  <si>
    <t>Gross Unrealized Gains</t>
  </si>
  <si>
    <t>Gross Unrealized Losses</t>
  </si>
  <si>
    <t>Fair Value</t>
  </si>
  <si>
    <t>Equity securities</t>
  </si>
  <si>
    <t>Fixed income</t>
  </si>
  <si>
    <t>Other</t>
  </si>
  <si>
    <t>Investments - Sales and Maturities (Details) - USD ($) $ in Thousands</t>
  </si>
  <si>
    <t>Sales of available-for-sale securities</t>
  </si>
  <si>
    <t>Proceeds from sales</t>
  </si>
  <si>
    <t>Gross realized gains</t>
  </si>
  <si>
    <t>Gross realized loss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Pension Plans (Details) - USD ($) $ in Thousands</t>
  </si>
  <si>
    <t>Net periodic pension costs</t>
  </si>
  <si>
    <t>Service cost</t>
  </si>
  <si>
    <t>Interest cost</t>
  </si>
  <si>
    <t>Expected return on plan assets</t>
  </si>
  <si>
    <t>Net amortization</t>
  </si>
  <si>
    <t>Net periodic pension cost</t>
  </si>
  <si>
    <t>Product Warranties (Details) - USD ($) $ in Thousands</t>
  </si>
  <si>
    <t>Balance as of the beginning of the period</t>
  </si>
  <si>
    <t>Accruals during the period</t>
  </si>
  <si>
    <t>Settlements during the period</t>
  </si>
  <si>
    <t>Balance as of the end of the period</t>
  </si>
  <si>
    <t>Product warranty liability included in accrued expenses and other current liabilities</t>
  </si>
  <si>
    <t>Minimum | Upholstery Segment</t>
  </si>
  <si>
    <t>Percentage of warranty liability relating to the segment</t>
  </si>
  <si>
    <t>80.00%</t>
  </si>
  <si>
    <t>Fabric and leather | Upholstery Segment</t>
  </si>
  <si>
    <t>Warranty term</t>
  </si>
  <si>
    <t>1 year</t>
  </si>
  <si>
    <t>Cushions and padding | Minimum | Upholstery Segment</t>
  </si>
  <si>
    <t>Cushions and padding | Maximum | Upholstery Segment</t>
  </si>
  <si>
    <t>10 years</t>
  </si>
  <si>
    <t>Labor costs relating to parts | Upholstery Segment</t>
  </si>
  <si>
    <t>Stock-Based Compensation - Expense (Details) - USD ($) $ in Thousands</t>
  </si>
  <si>
    <t>Stock-based compensation expense recognized for outstanding grants</t>
  </si>
  <si>
    <t>Equity-based awards expense</t>
  </si>
  <si>
    <t>Liability-based awards (income) expense</t>
  </si>
  <si>
    <t>Total stock-based compensation expense</t>
  </si>
  <si>
    <t>Stock-Based Compensation - Stock Options (Details) - Stock Options - $ / shares</t>
  </si>
  <si>
    <t>Jul. 28, 2018</t>
  </si>
  <si>
    <t>Shares granted (in shares)</t>
  </si>
  <si>
    <t>Fair value assumptions</t>
  </si>
  <si>
    <t>Risk-free interest rate (as a percent)</t>
  </si>
  <si>
    <t>2.82%</t>
  </si>
  <si>
    <t>Dividend rate (as a percent)</t>
  </si>
  <si>
    <t>1.45%</t>
  </si>
  <si>
    <t>Expected life in years</t>
  </si>
  <si>
    <t>Stock price volatility (as a percent)</t>
  </si>
  <si>
    <t>33.07%</t>
  </si>
  <si>
    <t>Fair value per share (in dollars per share)</t>
  </si>
  <si>
    <t>Minimum</t>
  </si>
  <si>
    <t>Vesting period</t>
  </si>
  <si>
    <t>Period of recognition of expenses for retirement-eligible employees from the grant date</t>
  </si>
  <si>
    <t>10 months</t>
  </si>
  <si>
    <t>Maximum</t>
  </si>
  <si>
    <t>4 years</t>
  </si>
  <si>
    <t>Stock-Based Compensation - SARs (Details) - Stock Appreciation Rights</t>
  </si>
  <si>
    <t>Oct. 27, 2018$ / sharesshares</t>
  </si>
  <si>
    <t>Term of award</t>
  </si>
  <si>
    <t>Fiscal 2014 Grant</t>
  </si>
  <si>
    <t>Number of awards outstanding (in shares) | shares</t>
  </si>
  <si>
    <t>Fair value per share (in dollars per share) | $ / shares</t>
  </si>
  <si>
    <t>Fiscal 2013 Grant</t>
  </si>
  <si>
    <t>Stock-Based Compensation - Restricted Stock (Details) - $ / shares</t>
  </si>
  <si>
    <t>Restricted Stock</t>
  </si>
  <si>
    <t>Percentage vesting each year from date of grant</t>
  </si>
  <si>
    <t>25.00%</t>
  </si>
  <si>
    <t>Period from grant date for first vesting</t>
  </si>
  <si>
    <t>Number of shares or units granted</t>
  </si>
  <si>
    <t>Restricted Stock Units</t>
  </si>
  <si>
    <t>Stock-Based Compensation - Performance Awards (Details) - $ / shares</t>
  </si>
  <si>
    <t>Performance Awards</t>
  </si>
  <si>
    <t>Percentage of payout dependent on financial performance</t>
  </si>
  <si>
    <t>Percentage of payout dependent on total shareholder return</t>
  </si>
  <si>
    <t>20.00%</t>
  </si>
  <si>
    <t>Performance awards, performance period</t>
  </si>
  <si>
    <t>3 years</t>
  </si>
  <si>
    <t>Performance Awards | Minimum</t>
  </si>
  <si>
    <t>Performance award opportunity as a percentage of target award</t>
  </si>
  <si>
    <t>50.00%</t>
  </si>
  <si>
    <t>Performance Awards | Maximum</t>
  </si>
  <si>
    <t>200.00%</t>
  </si>
  <si>
    <t>Performance-Based Shares</t>
  </si>
  <si>
    <t>Performance-Based Shares, vesting based on performance goals | Fiscal 2019 Grant</t>
  </si>
  <si>
    <t>Fair value on date of grant (in dollars per share)</t>
  </si>
  <si>
    <t>Performance Based Shares, vesting based on market conditions | Fiscal 2019 Grant</t>
  </si>
  <si>
    <t>Accumulated Other Comprehensive Loss (Details) - USD ($) $ in Thousands</t>
  </si>
  <si>
    <t>Balance</t>
  </si>
  <si>
    <t>Changes before reclassifications</t>
  </si>
  <si>
    <t>Amounts reclassified to net income</t>
  </si>
  <si>
    <t>Tax effect</t>
  </si>
  <si>
    <t>Other comprehensive income (loss) attributable to La-Z-Boy Incorporated</t>
  </si>
  <si>
    <t>Accumulated Other Comprehensive Income (Loss) | ASU 2016-01 - Investments</t>
  </si>
  <si>
    <t>Cumulative effect adjustment</t>
  </si>
  <si>
    <t>Cumulative effect adjustment - unrealized gains on equity investments</t>
  </si>
  <si>
    <t>Cumulative effect adjustment - tax expense</t>
  </si>
  <si>
    <t>Translation Adjustment</t>
  </si>
  <si>
    <t>Change in Fair Value of Cash Flow Hedge</t>
  </si>
  <si>
    <t>Unrealized Gain (Loss) on Marketable Securities</t>
  </si>
  <si>
    <t>Unrealized Gain (Loss) on Marketable Securities | ASU 2016-01 - Investments</t>
  </si>
  <si>
    <t>Net Pension Amortization and Net Actuarial Loss</t>
  </si>
  <si>
    <t>Revenue Recognition - Disaggregation (Details) - USD ($) $ in Thousands</t>
  </si>
  <si>
    <t>Operating Segments</t>
  </si>
  <si>
    <t>Operating Segments | Motion Upholstery Furniture</t>
  </si>
  <si>
    <t>Operating Segments | Stationary Upholstery Furniture</t>
  </si>
  <si>
    <t>Operating Segments | Bedroom Furniture</t>
  </si>
  <si>
    <t>Operating Segments | Dining Room Furniture</t>
  </si>
  <si>
    <t>Operating Segments | Occasional Furniture</t>
  </si>
  <si>
    <t>Operating Segments | Other</t>
  </si>
  <si>
    <t>Operating Segments | Upholstery Segment</t>
  </si>
  <si>
    <t>Operating Segments | Upholstery Segment | Motion Upholstery Furniture</t>
  </si>
  <si>
    <t>Operating Segments | Upholstery Segment | Stationary Upholstery Furniture</t>
  </si>
  <si>
    <t>Operating Segments | Upholstery Segment | Occasional Furniture</t>
  </si>
  <si>
    <t>Operating Segments | Upholstery Segment | Other</t>
  </si>
  <si>
    <t>Operating Segments | Casegoods Segment</t>
  </si>
  <si>
    <t>Operating Segments | Casegoods Segment | Stationary Upholstery Furniture</t>
  </si>
  <si>
    <t>Operating Segments | Casegoods Segment | Bedroom Furniture</t>
  </si>
  <si>
    <t>Operating Segments | Casegoods Segment | Dining Room Furniture</t>
  </si>
  <si>
    <t>Operating Segments | Casegoods Segment | Occasional Furniture</t>
  </si>
  <si>
    <t>Operating Segments | Casegoods Segment | Other</t>
  </si>
  <si>
    <t>Operating Segments | Retail Segment</t>
  </si>
  <si>
    <t>Operating Segments | Retail Segment | Motion Upholstery Furniture</t>
  </si>
  <si>
    <t>Operating Segments | Retail Segment | Stationary Upholstery Furniture</t>
  </si>
  <si>
    <t>Operating Segments | Retail Segment | Bedroom Furniture</t>
  </si>
  <si>
    <t>Operating Segments | Retail Segment | Dining Room Furniture</t>
  </si>
  <si>
    <t>Operating Segments | Retail Segment | Occasional Furniture</t>
  </si>
  <si>
    <t>Operating Segments | Retail Segment | Other</t>
  </si>
  <si>
    <t>Corporate and Other | Corporate and Other, non-segment</t>
  </si>
  <si>
    <t>Corporate and Other | Corporate and Other, non-segment | Stationary Upholstery Furniture</t>
  </si>
  <si>
    <t>Corporate and Other | Corporate and Other, non-segment | Bedroom Furniture</t>
  </si>
  <si>
    <t>Corporate and Other | Corporate and Other, non-segment | Dining Room Furniture</t>
  </si>
  <si>
    <t>Corporate and Other | Corporate and Other, non-segment | Occasional Furniture</t>
  </si>
  <si>
    <t>Corporate and Other | Corporate and Other, non-segment | Other</t>
  </si>
  <si>
    <t>Eliminations</t>
  </si>
  <si>
    <t>Revenue Recognition - Additional Information (Details) - USD ($) $ in Millions</t>
  </si>
  <si>
    <t>Apr. 29, 2018</t>
  </si>
  <si>
    <t>Other receivables, included in other current assets</t>
  </si>
  <si>
    <t>Customer deposits, included in accrued expenses and other current liabilities</t>
  </si>
  <si>
    <t>Deferred revenues, included in accrued expenses and other current liabilities</t>
  </si>
  <si>
    <t>Revenue recognized related to contract liabilities</t>
  </si>
  <si>
    <t>Revenue, practical expedient elected for financing components of contracts with one year or less duration</t>
  </si>
  <si>
    <t>true</t>
  </si>
  <si>
    <t>Segment Information - Reportable and Operating Segments (Details)</t>
  </si>
  <si>
    <t>Oct. 27, 2018storesegmentitem</t>
  </si>
  <si>
    <t>Number of operating segments</t>
  </si>
  <si>
    <t>Number of reportable segments</t>
  </si>
  <si>
    <t>Casegoods Segment</t>
  </si>
  <si>
    <t>Number of brands | item</t>
  </si>
  <si>
    <t>Number of stores | store</t>
  </si>
  <si>
    <t>Segment Information - Income Statement Information (Details) - USD ($) $ in Thousands</t>
  </si>
  <si>
    <t>Operating Income (Loss)</t>
  </si>
  <si>
    <t>Corporate and Other, non-segment</t>
  </si>
  <si>
    <t>Eliminations | Upholstery Segment</t>
  </si>
  <si>
    <t>Eliminations | Casegoods Segment</t>
  </si>
  <si>
    <t>Eliminations | Corporate and Other, non-segment</t>
  </si>
  <si>
    <t>Income Taxes (Details)</t>
  </si>
  <si>
    <t>Effective tax rate (as a percent)</t>
  </si>
  <si>
    <t>22.90%</t>
  </si>
  <si>
    <t>30.80%</t>
  </si>
  <si>
    <t>32.50%</t>
  </si>
  <si>
    <t>Statutory tax rate (as a percent)</t>
  </si>
  <si>
    <t>21.00%</t>
  </si>
  <si>
    <t>Effective tax rate absent discrete adjustments (as a percent)</t>
  </si>
  <si>
    <t>24.70%</t>
  </si>
  <si>
    <t>Earnings per Share - Reconciliation (Details) - USD ($) shares in Thousands, $ in Thousands</t>
  </si>
  <si>
    <t>Numerator (basic and diluted):</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Add:</t>
  </si>
  <si>
    <t>Contingent common shares (in shares)</t>
  </si>
  <si>
    <t>Stock option dilution (in shares)</t>
  </si>
  <si>
    <t>Diluted weighted average common shares outstanding (in shares)</t>
  </si>
  <si>
    <t>Earnings per Share - Antidilutive Securities (Details) - Outstanding options - $ / shares shares in Millions</t>
  </si>
  <si>
    <t>Anti-dilutive options</t>
  </si>
  <si>
    <t>Outstanding options excluded from diluted share calculation (in shares)</t>
  </si>
  <si>
    <t>Weighted average exercise price of options excluded from diluted share calculation (in dollars per share)</t>
  </si>
  <si>
    <t>Fair Value Measurements - Hierarchy and Transfers (Details) - USD ($) $ in Thousands</t>
  </si>
  <si>
    <t>Assets</t>
  </si>
  <si>
    <t>Recurring basis</t>
  </si>
  <si>
    <t>Liabilities</t>
  </si>
  <si>
    <t>Transfers from Level 1 to Level 2 assets</t>
  </si>
  <si>
    <t>Transfers from Level 2 to Level 1 assets</t>
  </si>
  <si>
    <t>Transfers into Level 3 assets</t>
  </si>
  <si>
    <t>Transfers out of Level 3 assets</t>
  </si>
  <si>
    <t>Transfers into Level 3 liabilities</t>
  </si>
  <si>
    <t>Transfers out of Level 3 liabilities</t>
  </si>
  <si>
    <t>Level 1 | Recurring basis</t>
  </si>
  <si>
    <t>Level 2 | Recurring basis</t>
  </si>
  <si>
    <t>Level 3 | Recurring basis</t>
  </si>
  <si>
    <t>Contingent consideration liability</t>
  </si>
  <si>
    <t>Fair Value Measurements - Level 3 Investments (Details) - Level 3</t>
  </si>
  <si>
    <t>Fair Value, Assets and Liabilities Measured on Recurring and Nonrecurring Basis</t>
  </si>
  <si>
    <t>Discount rate for fiscal 2021 milestone contingent consideration</t>
  </si>
  <si>
    <t>4.65%</t>
  </si>
  <si>
    <t>Discount rate for fiscal 2023 milestone contingent consideration</t>
  </si>
  <si>
    <t>5.05%</t>
  </si>
  <si>
    <t>Fair Value Measurements - Level 3 Reconciliation (Details) $ in Thousands</t>
  </si>
  <si>
    <t>Balance at beginning of the year</t>
  </si>
  <si>
    <t>Balance at end of the year</t>
  </si>
  <si>
    <t>Fair Value Measurements - Net Asset Value (Details) - USD ($) $ in Millions</t>
  </si>
  <si>
    <t>Fair Value Measured Using Net Asset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7131</v>
      </c>
    </row>
    <row r="6" spans="1:3">
      <c r="A6" s="4" t="s">
        <v>8</v>
      </c>
      <c r="B6" s="4" t="s">
        <v>9</v>
      </c>
    </row>
    <row r="7" spans="1:3">
      <c r="A7" s="4" t="s">
        <v>10</v>
      </c>
      <c r="B7" s="4" t="s">
        <v>11</v>
      </c>
    </row>
    <row r="8" spans="1:3">
      <c r="A8" s="4" t="s">
        <v>12</v>
      </c>
      <c r="B8" s="4" t="s">
        <v>13</v>
      </c>
    </row>
    <row r="9" spans="1:3">
      <c r="A9" s="4" t="s">
        <v>14</v>
      </c>
      <c r="C9" s="5" t="n">
        <v>46833470</v>
      </c>
    </row>
    <row r="10" spans="1:3">
      <c r="A10" s="4" t="s">
        <v>15</v>
      </c>
      <c r="B10" s="5" t="n">
        <v>2019</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39333</v>
      </c>
      <c r="C4" s="7" t="n">
        <v>393205</v>
      </c>
      <c r="D4" s="7" t="n">
        <v>824028</v>
      </c>
      <c r="E4" s="7" t="n">
        <v>750284</v>
      </c>
    </row>
    <row r="5" spans="1:5">
      <c r="A5" s="4" t="s">
        <v>29</v>
      </c>
      <c r="B5" s="5" t="n">
        <v>264928</v>
      </c>
      <c r="C5" s="5" t="n">
        <v>238253</v>
      </c>
      <c r="D5" s="5" t="n">
        <v>501101</v>
      </c>
      <c r="E5" s="5" t="n">
        <v>456229</v>
      </c>
    </row>
    <row r="6" spans="1:5">
      <c r="A6" s="4" t="s">
        <v>30</v>
      </c>
      <c r="B6" s="5" t="n">
        <v>174405</v>
      </c>
      <c r="C6" s="5" t="n">
        <v>154952</v>
      </c>
      <c r="D6" s="5" t="n">
        <v>322927</v>
      </c>
      <c r="E6" s="5" t="n">
        <v>294055</v>
      </c>
    </row>
    <row r="7" spans="1:5">
      <c r="A7" s="4" t="s">
        <v>31</v>
      </c>
      <c r="B7" s="5" t="n">
        <v>145905</v>
      </c>
      <c r="C7" s="5" t="n">
        <v>120683</v>
      </c>
      <c r="D7" s="5" t="n">
        <v>271267</v>
      </c>
      <c r="E7" s="5" t="n">
        <v>243488</v>
      </c>
    </row>
    <row r="8" spans="1:5">
      <c r="A8" s="4" t="s">
        <v>32</v>
      </c>
      <c r="B8" s="5" t="n">
        <v>28500</v>
      </c>
      <c r="C8" s="5" t="n">
        <v>34269</v>
      </c>
      <c r="D8" s="5" t="n">
        <v>51660</v>
      </c>
      <c r="E8" s="5" t="n">
        <v>50567</v>
      </c>
    </row>
    <row r="9" spans="1:5">
      <c r="A9" s="4" t="s">
        <v>33</v>
      </c>
      <c r="B9" s="5" t="n">
        <v>-501</v>
      </c>
      <c r="C9" s="5" t="n">
        <v>-160</v>
      </c>
      <c r="D9" s="5" t="n">
        <v>-605</v>
      </c>
      <c r="E9" s="5" t="n">
        <v>-317</v>
      </c>
    </row>
    <row r="10" spans="1:5">
      <c r="A10" s="4" t="s">
        <v>34</v>
      </c>
      <c r="B10" s="5" t="n">
        <v>392</v>
      </c>
      <c r="C10" s="5" t="n">
        <v>376</v>
      </c>
      <c r="D10" s="5" t="n">
        <v>994</v>
      </c>
      <c r="E10" s="5" t="n">
        <v>719</v>
      </c>
    </row>
    <row r="11" spans="1:5">
      <c r="A11" s="4" t="s">
        <v>35</v>
      </c>
      <c r="B11" s="5" t="n">
        <v>-1997</v>
      </c>
      <c r="C11" s="5" t="n">
        <v>-926</v>
      </c>
      <c r="D11" s="5" t="n">
        <v>-1105</v>
      </c>
      <c r="E11" s="5" t="n">
        <v>823</v>
      </c>
    </row>
    <row r="12" spans="1:5">
      <c r="A12" s="4" t="s">
        <v>36</v>
      </c>
      <c r="B12" s="5" t="n">
        <v>26394</v>
      </c>
      <c r="C12" s="5" t="n">
        <v>33559</v>
      </c>
      <c r="D12" s="5" t="n">
        <v>50944</v>
      </c>
      <c r="E12" s="5" t="n">
        <v>51792</v>
      </c>
    </row>
    <row r="13" spans="1:5">
      <c r="A13" s="4" t="s">
        <v>37</v>
      </c>
      <c r="B13" s="5" t="n">
        <v>6045</v>
      </c>
      <c r="C13" s="5" t="n">
        <v>10353</v>
      </c>
      <c r="D13" s="5" t="n">
        <v>11644</v>
      </c>
      <c r="E13" s="5" t="n">
        <v>16842</v>
      </c>
    </row>
    <row r="14" spans="1:5">
      <c r="A14" s="4" t="s">
        <v>38</v>
      </c>
      <c r="B14" s="5" t="n">
        <v>20349</v>
      </c>
      <c r="C14" s="5" t="n">
        <v>23206</v>
      </c>
      <c r="D14" s="5" t="n">
        <v>39300</v>
      </c>
      <c r="E14" s="5" t="n">
        <v>34950</v>
      </c>
    </row>
    <row r="15" spans="1:5">
      <c r="A15" s="4" t="s">
        <v>39</v>
      </c>
      <c r="B15" s="5" t="n">
        <v>-337</v>
      </c>
      <c r="C15" s="5" t="n">
        <v>-310</v>
      </c>
      <c r="D15" s="5" t="n">
        <v>-985</v>
      </c>
      <c r="E15" s="5" t="n">
        <v>-403</v>
      </c>
    </row>
    <row r="16" spans="1:5">
      <c r="A16" s="4" t="s">
        <v>40</v>
      </c>
      <c r="B16" s="7" t="n">
        <v>20012</v>
      </c>
      <c r="C16" s="7" t="n">
        <v>22896</v>
      </c>
      <c r="D16" s="7" t="n">
        <v>38315</v>
      </c>
      <c r="E16" s="7" t="n">
        <v>34547</v>
      </c>
    </row>
    <row r="17" spans="1:5">
      <c r="A17" s="4" t="s">
        <v>41</v>
      </c>
      <c r="B17" s="5" t="n">
        <v>46888</v>
      </c>
      <c r="C17" s="5" t="n">
        <v>47964</v>
      </c>
      <c r="D17" s="5" t="n">
        <v>46802</v>
      </c>
      <c r="E17" s="5" t="n">
        <v>48160</v>
      </c>
    </row>
    <row r="18" spans="1:5">
      <c r="A18" s="4" t="s">
        <v>42</v>
      </c>
      <c r="B18" s="8" t="n">
        <v>0.43</v>
      </c>
      <c r="C18" s="8" t="n">
        <v>0.47</v>
      </c>
      <c r="D18" s="8" t="n">
        <v>0.82</v>
      </c>
      <c r="E18" s="8" t="n">
        <v>0.71</v>
      </c>
    </row>
    <row r="19" spans="1:5">
      <c r="A19" s="4" t="s">
        <v>43</v>
      </c>
      <c r="B19" s="5" t="n">
        <v>47259</v>
      </c>
      <c r="C19" s="5" t="n">
        <v>48297</v>
      </c>
      <c r="D19" s="5" t="n">
        <v>47219</v>
      </c>
      <c r="E19" s="5" t="n">
        <v>48537</v>
      </c>
    </row>
    <row r="20" spans="1:5">
      <c r="A20" s="4" t="s">
        <v>44</v>
      </c>
      <c r="B20" s="8" t="n">
        <v>0.42</v>
      </c>
      <c r="C20" s="8" t="n">
        <v>0.47</v>
      </c>
      <c r="D20" s="8" t="n">
        <v>0.8100000000000001</v>
      </c>
      <c r="E20" s="8" t="n">
        <v>0.71</v>
      </c>
    </row>
    <row r="21" spans="1:5">
      <c r="A21" s="4" t="s">
        <v>45</v>
      </c>
      <c r="B21" s="8" t="n">
        <v>0.12</v>
      </c>
      <c r="C21" s="8" t="n">
        <v>0.11</v>
      </c>
      <c r="D21" s="8" t="n">
        <v>0.24</v>
      </c>
      <c r="E21" s="8" t="n">
        <v>0.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4" t="s">
        <v>186</v>
      </c>
    </row>
    <row r="4" spans="1:2">
      <c r="A4" s="4" t="s">
        <v>187</v>
      </c>
      <c r="B4" s="4" t="s">
        <v>188</v>
      </c>
    </row>
    <row r="5" spans="1:2">
      <c r="A5" s="4" t="s">
        <v>189</v>
      </c>
    </row>
    <row r="6" spans="1:2">
      <c r="A6" s="4" t="s">
        <v>187</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8</v>
      </c>
      <c r="B4" s="7" t="n">
        <v>20349</v>
      </c>
      <c r="C4" s="7" t="n">
        <v>23206</v>
      </c>
      <c r="D4" s="7" t="n">
        <v>39300</v>
      </c>
      <c r="E4" s="7" t="n">
        <v>34950</v>
      </c>
    </row>
    <row r="5" spans="1:5">
      <c r="A5" s="3" t="s">
        <v>48</v>
      </c>
    </row>
    <row r="6" spans="1:5">
      <c r="A6" s="4" t="s">
        <v>49</v>
      </c>
      <c r="B6" s="5" t="n">
        <v>1168</v>
      </c>
      <c r="C6" s="5" t="n">
        <v>-147</v>
      </c>
      <c r="D6" s="5" t="n">
        <v>-3021</v>
      </c>
      <c r="E6" s="5" t="n">
        <v>2169</v>
      </c>
    </row>
    <row r="7" spans="1:5">
      <c r="A7" s="4" t="s">
        <v>50</v>
      </c>
      <c r="B7" s="5" t="n">
        <v>155</v>
      </c>
      <c r="C7" s="5" t="n">
        <v>-741</v>
      </c>
      <c r="D7" s="5" t="n">
        <v>-178</v>
      </c>
      <c r="E7" s="5" t="n">
        <v>-263</v>
      </c>
    </row>
    <row r="8" spans="1:5">
      <c r="A8" s="4" t="s">
        <v>51</v>
      </c>
      <c r="B8" s="5" t="n">
        <v>23</v>
      </c>
      <c r="C8" s="5" t="n">
        <v>208</v>
      </c>
      <c r="D8" s="5" t="n">
        <v>64</v>
      </c>
      <c r="E8" s="5" t="n">
        <v>-63</v>
      </c>
    </row>
    <row r="9" spans="1:5">
      <c r="A9" s="4" t="s">
        <v>52</v>
      </c>
      <c r="B9" s="5" t="n">
        <v>517</v>
      </c>
      <c r="C9" s="5" t="n">
        <v>517</v>
      </c>
      <c r="D9" s="5" t="n">
        <v>1033</v>
      </c>
      <c r="E9" s="5" t="n">
        <v>1034</v>
      </c>
    </row>
    <row r="10" spans="1:5">
      <c r="A10" s="4" t="s">
        <v>53</v>
      </c>
      <c r="B10" s="5" t="n">
        <v>1863</v>
      </c>
      <c r="C10" s="5" t="n">
        <v>-163</v>
      </c>
      <c r="D10" s="5" t="n">
        <v>-2102</v>
      </c>
      <c r="E10" s="5" t="n">
        <v>2877</v>
      </c>
    </row>
    <row r="11" spans="1:5">
      <c r="A11" s="4" t="s">
        <v>54</v>
      </c>
      <c r="B11" s="5" t="n">
        <v>22212</v>
      </c>
      <c r="C11" s="5" t="n">
        <v>23043</v>
      </c>
      <c r="D11" s="5" t="n">
        <v>37198</v>
      </c>
      <c r="E11" s="5" t="n">
        <v>37827</v>
      </c>
    </row>
    <row r="12" spans="1:5">
      <c r="A12" s="4" t="s">
        <v>55</v>
      </c>
      <c r="B12" s="5" t="n">
        <v>-956</v>
      </c>
      <c r="C12" s="5" t="n">
        <v>-410</v>
      </c>
      <c r="D12" s="5" t="n">
        <v>-376</v>
      </c>
      <c r="E12" s="5" t="n">
        <v>-908</v>
      </c>
    </row>
    <row r="13" spans="1:5">
      <c r="A13" s="4" t="s">
        <v>56</v>
      </c>
      <c r="B13" s="7" t="n">
        <v>21256</v>
      </c>
      <c r="C13" s="7" t="n">
        <v>22633</v>
      </c>
      <c r="D13" s="7" t="n">
        <v>36822</v>
      </c>
      <c r="E13" s="7" t="n">
        <v>369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165</v>
      </c>
    </row>
    <row r="3" spans="1:2">
      <c r="A3" s="4" t="s">
        <v>242</v>
      </c>
      <c r="B3" s="5" t="n">
        <v>2</v>
      </c>
    </row>
    <row r="4" spans="1:2">
      <c r="A4" s="4" t="s">
        <v>243</v>
      </c>
      <c r="B4"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5</v>
      </c>
    </row>
    <row r="2" spans="1:2">
      <c r="B2" s="2" t="s">
        <v>245</v>
      </c>
    </row>
    <row r="3" spans="1:2">
      <c r="A3" s="4" t="s">
        <v>139</v>
      </c>
    </row>
    <row r="4" spans="1:2">
      <c r="A4" s="3" t="s">
        <v>246</v>
      </c>
    </row>
    <row r="5" spans="1:2">
      <c r="A5" s="4" t="s">
        <v>247</v>
      </c>
      <c r="B5" s="9" t="n">
        <v>2.1</v>
      </c>
    </row>
    <row r="6" spans="1:2">
      <c r="A6" s="4" t="s">
        <v>248</v>
      </c>
      <c r="B6" s="10" t="n">
        <v>0.5</v>
      </c>
    </row>
    <row r="7" spans="1:2">
      <c r="A7" s="4" t="s">
        <v>140</v>
      </c>
    </row>
    <row r="8" spans="1:2">
      <c r="A8" s="3" t="s">
        <v>246</v>
      </c>
    </row>
    <row r="9" spans="1:2">
      <c r="A9" s="4" t="s">
        <v>247</v>
      </c>
      <c r="B9" s="10" t="n">
        <v>-2.1</v>
      </c>
    </row>
    <row r="10" spans="1:2">
      <c r="A10" s="4" t="s">
        <v>248</v>
      </c>
      <c r="B10" s="9"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38"/>
    <col customWidth="1" max="3" min="3" width="40"/>
    <col customWidth="1" max="4" min="4" width="38"/>
    <col customWidth="1" max="5" min="5" width="21"/>
    <col customWidth="1" max="6" min="6" width="21"/>
  </cols>
  <sheetData>
    <row r="1" spans="1:6">
      <c r="A1" s="1" t="s">
        <v>249</v>
      </c>
      <c r="B1" s="2" t="s">
        <v>250</v>
      </c>
      <c r="C1" s="2" t="s">
        <v>251</v>
      </c>
      <c r="D1" s="2" t="s">
        <v>250</v>
      </c>
      <c r="E1" s="2" t="s">
        <v>252</v>
      </c>
      <c r="F1" s="2" t="s">
        <v>253</v>
      </c>
    </row>
    <row r="2" spans="1:6">
      <c r="A2" s="3" t="s">
        <v>254</v>
      </c>
    </row>
    <row r="3" spans="1:6">
      <c r="A3" s="4" t="s">
        <v>67</v>
      </c>
      <c r="E3" s="7" t="n">
        <v>182116</v>
      </c>
      <c r="F3" s="7" t="n">
        <v>75254</v>
      </c>
    </row>
    <row r="4" spans="1:6">
      <c r="A4" s="4" t="s">
        <v>186</v>
      </c>
    </row>
    <row r="5" spans="1:6">
      <c r="A5" s="3" t="s">
        <v>157</v>
      </c>
    </row>
    <row r="6" spans="1:6">
      <c r="A6" s="4" t="s">
        <v>255</v>
      </c>
      <c r="D6" s="5" t="n">
        <v>2</v>
      </c>
    </row>
    <row r="7" spans="1:6">
      <c r="A7" s="4" t="s">
        <v>256</v>
      </c>
      <c r="D7" s="4" t="s">
        <v>257</v>
      </c>
    </row>
    <row r="8" spans="1:6">
      <c r="A8" s="3" t="s">
        <v>258</v>
      </c>
    </row>
    <row r="9" spans="1:6">
      <c r="A9" s="4" t="s">
        <v>259</v>
      </c>
      <c r="D9" s="7" t="n">
        <v>38904</v>
      </c>
    </row>
    <row r="10" spans="1:6">
      <c r="A10" s="4" t="s">
        <v>260</v>
      </c>
      <c r="D10" s="5" t="n">
        <v>2610</v>
      </c>
    </row>
    <row r="11" spans="1:6">
      <c r="A11" s="4" t="s">
        <v>261</v>
      </c>
      <c r="D11" s="5" t="n">
        <v>1300</v>
      </c>
    </row>
    <row r="12" spans="1:6">
      <c r="A12" s="4" t="s">
        <v>262</v>
      </c>
      <c r="D12" s="5" t="n">
        <v>42814</v>
      </c>
    </row>
    <row r="13" spans="1:6">
      <c r="A13" s="3" t="s">
        <v>254</v>
      </c>
    </row>
    <row r="14" spans="1:6">
      <c r="A14" s="4" t="s">
        <v>263</v>
      </c>
      <c r="B14" s="7" t="n">
        <v>10491</v>
      </c>
      <c r="D14" s="5" t="n">
        <v>10491</v>
      </c>
    </row>
    <row r="15" spans="1:6">
      <c r="A15" s="4" t="s">
        <v>64</v>
      </c>
      <c r="B15" s="5" t="n">
        <v>4194</v>
      </c>
      <c r="D15" s="5" t="n">
        <v>4194</v>
      </c>
    </row>
    <row r="16" spans="1:6">
      <c r="A16" s="4" t="s">
        <v>264</v>
      </c>
      <c r="B16" s="5" t="n">
        <v>929</v>
      </c>
      <c r="D16" s="5" t="n">
        <v>929</v>
      </c>
    </row>
    <row r="17" spans="1:6">
      <c r="A17" s="4" t="s">
        <v>265</v>
      </c>
      <c r="B17" s="5" t="n">
        <v>6600</v>
      </c>
      <c r="D17" s="5" t="n">
        <v>6600</v>
      </c>
    </row>
    <row r="18" spans="1:6">
      <c r="A18" s="4" t="s">
        <v>266</v>
      </c>
      <c r="B18" s="5" t="n">
        <v>183</v>
      </c>
      <c r="D18" s="5" t="n">
        <v>183</v>
      </c>
    </row>
    <row r="19" spans="1:6">
      <c r="A19" s="4" t="s">
        <v>267</v>
      </c>
      <c r="B19" s="5" t="n">
        <v>-6515</v>
      </c>
      <c r="D19" s="5" t="n">
        <v>-6515</v>
      </c>
    </row>
    <row r="20" spans="1:6">
      <c r="A20" s="4" t="s">
        <v>268</v>
      </c>
      <c r="B20" s="5" t="n">
        <v>-5055</v>
      </c>
      <c r="D20" s="5" t="n">
        <v>-5055</v>
      </c>
    </row>
    <row r="21" spans="1:6">
      <c r="A21" s="4" t="s">
        <v>269</v>
      </c>
      <c r="B21" s="5" t="n">
        <v>10827</v>
      </c>
      <c r="D21" s="5" t="n">
        <v>10827</v>
      </c>
    </row>
    <row r="22" spans="1:6">
      <c r="A22" s="4" t="s">
        <v>67</v>
      </c>
      <c r="B22" s="7" t="n">
        <v>31987</v>
      </c>
      <c r="D22" s="7" t="n">
        <v>31987</v>
      </c>
    </row>
    <row r="23" spans="1:6">
      <c r="A23" s="4" t="s">
        <v>270</v>
      </c>
    </row>
    <row r="24" spans="1:6">
      <c r="A24" s="3" t="s">
        <v>157</v>
      </c>
    </row>
    <row r="25" spans="1:6">
      <c r="A25" s="4" t="s">
        <v>255</v>
      </c>
      <c r="C25" s="5" t="n">
        <v>1</v>
      </c>
    </row>
    <row r="26" spans="1:6">
      <c r="A26" s="4" t="s">
        <v>271</v>
      </c>
      <c r="C26" s="5" t="n">
        <v>9</v>
      </c>
    </row>
    <row r="27" spans="1:6">
      <c r="A27" s="4" t="s">
        <v>272</v>
      </c>
      <c r="C27" s="5" t="n">
        <v>2</v>
      </c>
    </row>
    <row r="28" spans="1:6">
      <c r="A28" s="4" t="s">
        <v>273</v>
      </c>
    </row>
    <row r="29" spans="1:6">
      <c r="A29" s="3" t="s">
        <v>157</v>
      </c>
    </row>
    <row r="30" spans="1:6">
      <c r="A30" s="4" t="s">
        <v>255</v>
      </c>
      <c r="B30" s="5" t="n">
        <v>1</v>
      </c>
    </row>
    <row r="31" spans="1:6">
      <c r="A31" s="4" t="s">
        <v>271</v>
      </c>
      <c r="B31" s="5" t="n">
        <v>1</v>
      </c>
      <c r="D31"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93867</v>
      </c>
      <c r="C3" s="7" t="n">
        <v>134515</v>
      </c>
    </row>
    <row r="4" spans="1:3">
      <c r="A4" s="4" t="s">
        <v>61</v>
      </c>
      <c r="B4" s="5" t="n">
        <v>2001</v>
      </c>
      <c r="C4" s="5" t="n">
        <v>2356</v>
      </c>
    </row>
    <row r="5" spans="1:3">
      <c r="A5" s="4" t="s">
        <v>62</v>
      </c>
      <c r="B5" s="5" t="n">
        <v>150507</v>
      </c>
      <c r="C5" s="5" t="n">
        <v>154055</v>
      </c>
    </row>
    <row r="6" spans="1:3">
      <c r="A6" s="4" t="s">
        <v>63</v>
      </c>
      <c r="B6" s="5" t="n">
        <v>214948</v>
      </c>
      <c r="C6" s="5" t="n">
        <v>184841</v>
      </c>
    </row>
    <row r="7" spans="1:3">
      <c r="A7" s="4" t="s">
        <v>64</v>
      </c>
      <c r="B7" s="5" t="n">
        <v>76093</v>
      </c>
      <c r="C7" s="5" t="n">
        <v>42451</v>
      </c>
    </row>
    <row r="8" spans="1:3">
      <c r="A8" s="4" t="s">
        <v>65</v>
      </c>
      <c r="B8" s="5" t="n">
        <v>537416</v>
      </c>
      <c r="C8" s="5" t="n">
        <v>518218</v>
      </c>
    </row>
    <row r="9" spans="1:3">
      <c r="A9" s="4" t="s">
        <v>66</v>
      </c>
      <c r="B9" s="5" t="n">
        <v>195327</v>
      </c>
      <c r="C9" s="5" t="n">
        <v>180882</v>
      </c>
    </row>
    <row r="10" spans="1:3">
      <c r="A10" s="4" t="s">
        <v>67</v>
      </c>
      <c r="B10" s="5" t="n">
        <v>182116</v>
      </c>
      <c r="C10" s="5" t="n">
        <v>75254</v>
      </c>
    </row>
    <row r="11" spans="1:3">
      <c r="A11" s="4" t="s">
        <v>68</v>
      </c>
      <c r="B11" s="5" t="n">
        <v>30500</v>
      </c>
      <c r="C11" s="5" t="n">
        <v>18190</v>
      </c>
    </row>
    <row r="12" spans="1:3">
      <c r="A12" s="4" t="s">
        <v>69</v>
      </c>
      <c r="B12" s="5" t="n">
        <v>23227</v>
      </c>
      <c r="C12" s="5" t="n">
        <v>21265</v>
      </c>
    </row>
    <row r="13" spans="1:3">
      <c r="A13" s="4" t="s">
        <v>70</v>
      </c>
      <c r="B13" s="5" t="n">
        <v>83549</v>
      </c>
      <c r="C13" s="5" t="n">
        <v>79158</v>
      </c>
    </row>
    <row r="14" spans="1:3">
      <c r="A14" s="4" t="s">
        <v>71</v>
      </c>
      <c r="B14" s="5" t="n">
        <v>1052135</v>
      </c>
      <c r="C14" s="5" t="n">
        <v>892967</v>
      </c>
    </row>
    <row r="15" spans="1:3">
      <c r="A15" s="3" t="s">
        <v>72</v>
      </c>
    </row>
    <row r="16" spans="1:3">
      <c r="A16" s="4" t="s">
        <v>73</v>
      </c>
      <c r="B16" s="5" t="n">
        <v>35000</v>
      </c>
    </row>
    <row r="17" spans="1:3">
      <c r="A17" s="4" t="s">
        <v>74</v>
      </c>
      <c r="B17" s="5" t="n">
        <v>217</v>
      </c>
      <c r="C17" s="5" t="n">
        <v>223</v>
      </c>
    </row>
    <row r="18" spans="1:3">
      <c r="A18" s="4" t="s">
        <v>75</v>
      </c>
      <c r="B18" s="5" t="n">
        <v>75090</v>
      </c>
      <c r="C18" s="5" t="n">
        <v>62403</v>
      </c>
    </row>
    <row r="19" spans="1:3">
      <c r="A19" s="4" t="s">
        <v>76</v>
      </c>
      <c r="B19" s="5" t="n">
        <v>176075</v>
      </c>
      <c r="C19" s="5" t="n">
        <v>118721</v>
      </c>
    </row>
    <row r="20" spans="1:3">
      <c r="A20" s="4" t="s">
        <v>77</v>
      </c>
      <c r="B20" s="5" t="n">
        <v>286382</v>
      </c>
      <c r="C20" s="5" t="n">
        <v>181347</v>
      </c>
    </row>
    <row r="21" spans="1:3">
      <c r="A21" s="4" t="s">
        <v>78</v>
      </c>
      <c r="B21" s="5" t="n">
        <v>89</v>
      </c>
      <c r="C21" s="5" t="n">
        <v>199</v>
      </c>
    </row>
    <row r="22" spans="1:3">
      <c r="A22" s="4" t="s">
        <v>79</v>
      </c>
      <c r="B22" s="5" t="n">
        <v>116433</v>
      </c>
      <c r="C22" s="5" t="n">
        <v>86205</v>
      </c>
    </row>
    <row r="23" spans="1:3">
      <c r="A23" s="4" t="s">
        <v>80</v>
      </c>
      <c r="B23" s="4" t="s">
        <v>81</v>
      </c>
      <c r="C23" s="4" t="s">
        <v>81</v>
      </c>
    </row>
    <row r="24" spans="1:3">
      <c r="A24" s="3" t="s">
        <v>82</v>
      </c>
    </row>
    <row r="25" spans="1:3">
      <c r="A25" s="4" t="s">
        <v>83</v>
      </c>
      <c r="B25" s="4" t="s">
        <v>81</v>
      </c>
      <c r="C25" s="4" t="s">
        <v>81</v>
      </c>
    </row>
    <row r="26" spans="1:3">
      <c r="A26" s="4" t="s">
        <v>84</v>
      </c>
      <c r="B26" s="5" t="n">
        <v>46905</v>
      </c>
      <c r="C26" s="5" t="n">
        <v>46788</v>
      </c>
    </row>
    <row r="27" spans="1:3">
      <c r="A27" s="4" t="s">
        <v>85</v>
      </c>
      <c r="B27" s="5" t="n">
        <v>307701</v>
      </c>
      <c r="C27" s="5" t="n">
        <v>298948</v>
      </c>
    </row>
    <row r="28" spans="1:3">
      <c r="A28" s="4" t="s">
        <v>86</v>
      </c>
      <c r="B28" s="5" t="n">
        <v>309543</v>
      </c>
      <c r="C28" s="5" t="n">
        <v>291644</v>
      </c>
    </row>
    <row r="29" spans="1:3">
      <c r="A29" s="4" t="s">
        <v>87</v>
      </c>
      <c r="B29" s="5" t="n">
        <v>-28329</v>
      </c>
      <c r="C29" s="5" t="n">
        <v>-25199</v>
      </c>
    </row>
    <row r="30" spans="1:3">
      <c r="A30" s="4" t="s">
        <v>88</v>
      </c>
      <c r="B30" s="5" t="n">
        <v>635820</v>
      </c>
      <c r="C30" s="5" t="n">
        <v>612181</v>
      </c>
    </row>
    <row r="31" spans="1:3">
      <c r="A31" s="4" t="s">
        <v>89</v>
      </c>
      <c r="B31" s="5" t="n">
        <v>13411</v>
      </c>
      <c r="C31" s="5" t="n">
        <v>13035</v>
      </c>
    </row>
    <row r="32" spans="1:3">
      <c r="A32" s="4" t="s">
        <v>90</v>
      </c>
      <c r="B32" s="5" t="n">
        <v>649231</v>
      </c>
      <c r="C32" s="5" t="n">
        <v>625216</v>
      </c>
    </row>
    <row r="33" spans="1:3">
      <c r="A33" s="4" t="s">
        <v>91</v>
      </c>
      <c r="B33" s="7" t="n">
        <v>1052135</v>
      </c>
      <c r="C33" s="7" t="n">
        <v>8929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274</v>
      </c>
      <c r="B1" s="2" t="s">
        <v>275</v>
      </c>
      <c r="C1" s="2" t="s">
        <v>252</v>
      </c>
      <c r="D1" s="2" t="s">
        <v>253</v>
      </c>
    </row>
    <row r="2" spans="1:4">
      <c r="A2" s="3" t="s">
        <v>254</v>
      </c>
    </row>
    <row r="3" spans="1:4">
      <c r="A3" s="4" t="s">
        <v>67</v>
      </c>
      <c r="C3" s="7" t="n">
        <v>182116</v>
      </c>
      <c r="D3" s="7" t="n">
        <v>75254</v>
      </c>
    </row>
    <row r="4" spans="1:4">
      <c r="A4" s="4" t="s">
        <v>189</v>
      </c>
    </row>
    <row r="5" spans="1:4">
      <c r="A5" s="3" t="s">
        <v>157</v>
      </c>
    </row>
    <row r="6" spans="1:4">
      <c r="A6" s="4" t="s">
        <v>276</v>
      </c>
      <c r="B6" s="7" t="n">
        <v>75000</v>
      </c>
    </row>
    <row r="7" spans="1:4">
      <c r="A7" s="4" t="s">
        <v>277</v>
      </c>
      <c r="B7" s="7" t="n">
        <v>7500</v>
      </c>
    </row>
    <row r="8" spans="1:4">
      <c r="A8" s="4" t="s">
        <v>278</v>
      </c>
      <c r="B8" s="4" t="s">
        <v>279</v>
      </c>
    </row>
    <row r="9" spans="1:4">
      <c r="A9" s="4" t="s">
        <v>280</v>
      </c>
      <c r="B9" s="7" t="n">
        <v>25000</v>
      </c>
    </row>
    <row r="10" spans="1:4">
      <c r="A10" s="4" t="s">
        <v>281</v>
      </c>
      <c r="B10" s="7" t="n">
        <v>5000</v>
      </c>
    </row>
    <row r="11" spans="1:4">
      <c r="A11" s="4" t="s">
        <v>282</v>
      </c>
      <c r="B11" s="4" t="s">
        <v>283</v>
      </c>
    </row>
    <row r="12" spans="1:4">
      <c r="A12" s="4" t="s">
        <v>284</v>
      </c>
      <c r="B12" s="5" t="n">
        <v>2</v>
      </c>
    </row>
    <row r="13" spans="1:4">
      <c r="A13" s="4" t="s">
        <v>285</v>
      </c>
      <c r="B13" s="7" t="n">
        <v>2500</v>
      </c>
    </row>
    <row r="14" spans="1:4">
      <c r="A14" s="4" t="s">
        <v>286</v>
      </c>
      <c r="B14" s="5" t="n">
        <v>4</v>
      </c>
    </row>
    <row r="15" spans="1:4">
      <c r="A15" s="4" t="s">
        <v>287</v>
      </c>
      <c r="B15" s="4" t="s">
        <v>279</v>
      </c>
    </row>
    <row r="16" spans="1:4">
      <c r="A16" s="4" t="s">
        <v>288</v>
      </c>
      <c r="B16" s="4" t="s">
        <v>289</v>
      </c>
    </row>
    <row r="17" spans="1:4">
      <c r="A17" s="4" t="s">
        <v>290</v>
      </c>
      <c r="B17" s="7" t="n">
        <v>0</v>
      </c>
    </row>
    <row r="18" spans="1:4">
      <c r="A18" s="4" t="s">
        <v>291</v>
      </c>
      <c r="B18" s="5" t="n">
        <v>65000</v>
      </c>
    </row>
    <row r="19" spans="1:4">
      <c r="A19" s="3" t="s">
        <v>258</v>
      </c>
    </row>
    <row r="20" spans="1:4">
      <c r="A20" s="4" t="s">
        <v>259</v>
      </c>
      <c r="B20" s="5" t="n">
        <v>37482</v>
      </c>
    </row>
    <row r="21" spans="1:4">
      <c r="A21" s="4" t="s">
        <v>292</v>
      </c>
      <c r="B21" s="5" t="n">
        <v>22489</v>
      </c>
    </row>
    <row r="22" spans="1:4">
      <c r="A22" s="4" t="s">
        <v>293</v>
      </c>
      <c r="B22" s="5" t="n">
        <v>3300</v>
      </c>
    </row>
    <row r="23" spans="1:4">
      <c r="A23" s="4" t="s">
        <v>294</v>
      </c>
      <c r="B23" s="5" t="n">
        <v>5000</v>
      </c>
    </row>
    <row r="24" spans="1:4">
      <c r="A24" s="4" t="s">
        <v>295</v>
      </c>
      <c r="B24" s="5" t="n">
        <v>-2486</v>
      </c>
    </row>
    <row r="25" spans="1:4">
      <c r="A25" s="4" t="s">
        <v>262</v>
      </c>
      <c r="B25" s="5" t="n">
        <v>65785</v>
      </c>
    </row>
    <row r="26" spans="1:4">
      <c r="A26" s="3" t="s">
        <v>254</v>
      </c>
    </row>
    <row r="27" spans="1:4">
      <c r="A27" s="4" t="s">
        <v>263</v>
      </c>
      <c r="B27" s="5" t="n">
        <v>5258</v>
      </c>
    </row>
    <row r="28" spans="1:4">
      <c r="A28" s="4" t="s">
        <v>64</v>
      </c>
      <c r="B28" s="5" t="n">
        <v>3258</v>
      </c>
    </row>
    <row r="29" spans="1:4">
      <c r="A29" s="4" t="s">
        <v>264</v>
      </c>
      <c r="B29" s="5" t="n">
        <v>2057</v>
      </c>
    </row>
    <row r="30" spans="1:4">
      <c r="A30" s="4" t="s">
        <v>296</v>
      </c>
      <c r="B30" s="5" t="n">
        <v>6400</v>
      </c>
    </row>
    <row r="31" spans="1:4">
      <c r="A31" s="4" t="s">
        <v>266</v>
      </c>
      <c r="B31" s="5" t="n">
        <v>4010</v>
      </c>
    </row>
    <row r="32" spans="1:4">
      <c r="A32" s="4" t="s">
        <v>75</v>
      </c>
      <c r="B32" s="5" t="n">
        <v>-8399</v>
      </c>
    </row>
    <row r="33" spans="1:4">
      <c r="A33" s="4" t="s">
        <v>267</v>
      </c>
      <c r="B33" s="5" t="n">
        <v>-9619</v>
      </c>
    </row>
    <row r="34" spans="1:4">
      <c r="A34" s="4" t="s">
        <v>268</v>
      </c>
      <c r="B34" s="5" t="n">
        <v>-12876</v>
      </c>
    </row>
    <row r="35" spans="1:4">
      <c r="A35" s="4" t="s">
        <v>79</v>
      </c>
      <c r="B35" s="5" t="n">
        <v>-150</v>
      </c>
    </row>
    <row r="36" spans="1:4">
      <c r="A36" s="4" t="s">
        <v>269</v>
      </c>
      <c r="B36" s="5" t="n">
        <v>-10061</v>
      </c>
    </row>
    <row r="37" spans="1:4">
      <c r="A37" s="4" t="s">
        <v>67</v>
      </c>
      <c r="B37" s="7" t="n">
        <v>758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97</v>
      </c>
      <c r="B1" s="2" t="s">
        <v>2</v>
      </c>
      <c r="C1" s="2" t="s">
        <v>58</v>
      </c>
      <c r="D1" s="2" t="s">
        <v>26</v>
      </c>
      <c r="E1" s="2" t="s">
        <v>298</v>
      </c>
    </row>
    <row r="2" spans="1:5">
      <c r="A2" s="3" t="s">
        <v>159</v>
      </c>
    </row>
    <row r="3" spans="1:5">
      <c r="A3" s="4" t="s">
        <v>299</v>
      </c>
      <c r="B3" s="7" t="n">
        <v>93867</v>
      </c>
      <c r="C3" s="7" t="n">
        <v>134515</v>
      </c>
      <c r="D3" s="7" t="n">
        <v>122345</v>
      </c>
    </row>
    <row r="4" spans="1:5">
      <c r="A4" s="4" t="s">
        <v>61</v>
      </c>
      <c r="B4" s="5" t="n">
        <v>2001</v>
      </c>
      <c r="C4" s="5" t="n">
        <v>2356</v>
      </c>
      <c r="D4" s="5" t="n">
        <v>2352</v>
      </c>
    </row>
    <row r="5" spans="1:5">
      <c r="A5" s="4" t="s">
        <v>300</v>
      </c>
      <c r="B5" s="7" t="n">
        <v>95868</v>
      </c>
      <c r="C5" s="7" t="n">
        <v>136871</v>
      </c>
      <c r="D5" s="7" t="n">
        <v>124697</v>
      </c>
      <c r="E5" s="7" t="n">
        <v>1508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1</v>
      </c>
      <c r="B1" s="2" t="s">
        <v>2</v>
      </c>
      <c r="C1" s="2" t="s">
        <v>58</v>
      </c>
    </row>
    <row r="2" spans="1:3">
      <c r="A2" s="3" t="s">
        <v>161</v>
      </c>
    </row>
    <row r="3" spans="1:3">
      <c r="A3" s="4" t="s">
        <v>302</v>
      </c>
      <c r="B3" s="7" t="n">
        <v>95485</v>
      </c>
      <c r="C3" s="7" t="n">
        <v>86214</v>
      </c>
    </row>
    <row r="4" spans="1:3">
      <c r="A4" s="4" t="s">
        <v>303</v>
      </c>
      <c r="B4" s="5" t="n">
        <v>13816</v>
      </c>
      <c r="C4" s="5" t="n">
        <v>12254</v>
      </c>
    </row>
    <row r="5" spans="1:3">
      <c r="A5" s="4" t="s">
        <v>304</v>
      </c>
      <c r="B5" s="5" t="n">
        <v>128457</v>
      </c>
      <c r="C5" s="5" t="n">
        <v>109183</v>
      </c>
    </row>
    <row r="6" spans="1:3">
      <c r="A6" s="4" t="s">
        <v>305</v>
      </c>
      <c r="B6" s="5" t="n">
        <v>237758</v>
      </c>
      <c r="C6" s="5" t="n">
        <v>207651</v>
      </c>
    </row>
    <row r="7" spans="1:3">
      <c r="A7" s="4" t="s">
        <v>306</v>
      </c>
      <c r="B7" s="5" t="n">
        <v>-22810</v>
      </c>
      <c r="C7" s="5" t="n">
        <v>-22810</v>
      </c>
    </row>
    <row r="8" spans="1:3">
      <c r="A8" s="4" t="s">
        <v>307</v>
      </c>
      <c r="B8" s="7" t="n">
        <v>214948</v>
      </c>
      <c r="C8" s="7" t="n">
        <v>1848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52</v>
      </c>
    </row>
    <row r="3" spans="1:2">
      <c r="A3" s="3" t="s">
        <v>198</v>
      </c>
    </row>
    <row r="4" spans="1:2">
      <c r="A4" s="4" t="s">
        <v>309</v>
      </c>
      <c r="B4" s="7" t="n">
        <v>75254</v>
      </c>
    </row>
    <row r="5" spans="1:2">
      <c r="A5" s="4" t="s">
        <v>157</v>
      </c>
      <c r="B5" s="5" t="n">
        <v>107833</v>
      </c>
    </row>
    <row r="6" spans="1:2">
      <c r="A6" s="4" t="s">
        <v>310</v>
      </c>
      <c r="B6" s="5" t="n">
        <v>-971</v>
      </c>
    </row>
    <row r="7" spans="1:2">
      <c r="A7" s="4" t="s">
        <v>311</v>
      </c>
      <c r="B7" s="5" t="n">
        <v>182116</v>
      </c>
    </row>
    <row r="8" spans="1:2">
      <c r="A8" s="4" t="s">
        <v>312</v>
      </c>
    </row>
    <row r="9" spans="1:2">
      <c r="A9" s="3" t="s">
        <v>198</v>
      </c>
    </row>
    <row r="10" spans="1:2">
      <c r="A10" s="4" t="s">
        <v>309</v>
      </c>
      <c r="B10" s="5" t="n">
        <v>12967</v>
      </c>
    </row>
    <row r="11" spans="1:2">
      <c r="A11" s="4" t="s">
        <v>310</v>
      </c>
      <c r="B11" s="5" t="n">
        <v>-894</v>
      </c>
    </row>
    <row r="12" spans="1:2">
      <c r="A12" s="4" t="s">
        <v>311</v>
      </c>
      <c r="B12" s="5" t="n">
        <v>12073</v>
      </c>
    </row>
    <row r="13" spans="1:2">
      <c r="A13" s="4" t="s">
        <v>313</v>
      </c>
    </row>
    <row r="14" spans="1:2">
      <c r="A14" s="3" t="s">
        <v>198</v>
      </c>
    </row>
    <row r="15" spans="1:2">
      <c r="A15" s="4" t="s">
        <v>309</v>
      </c>
      <c r="B15" s="5" t="n">
        <v>62287</v>
      </c>
    </row>
    <row r="16" spans="1:2">
      <c r="A16" s="4" t="s">
        <v>157</v>
      </c>
      <c r="B16" s="5" t="n">
        <v>31987</v>
      </c>
    </row>
    <row r="17" spans="1:2">
      <c r="A17" s="4" t="s">
        <v>310</v>
      </c>
      <c r="B17" s="5" t="n">
        <v>-77</v>
      </c>
    </row>
    <row r="18" spans="1:2">
      <c r="A18" s="4" t="s">
        <v>311</v>
      </c>
      <c r="B18" s="5" t="n">
        <v>94197</v>
      </c>
    </row>
    <row r="19" spans="1:2">
      <c r="A19" s="4" t="s">
        <v>314</v>
      </c>
    </row>
    <row r="20" spans="1:2">
      <c r="A20" s="3" t="s">
        <v>198</v>
      </c>
    </row>
    <row r="21" spans="1:2">
      <c r="A21" s="4" t="s">
        <v>157</v>
      </c>
      <c r="B21" s="5" t="n">
        <v>75846</v>
      </c>
    </row>
    <row r="22" spans="1:2">
      <c r="A22" s="4" t="s">
        <v>311</v>
      </c>
      <c r="B22" s="7" t="n">
        <v>758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52</v>
      </c>
    </row>
    <row r="3" spans="1:2">
      <c r="A3" s="3" t="s">
        <v>316</v>
      </c>
    </row>
    <row r="4" spans="1:2">
      <c r="A4" s="4" t="s">
        <v>309</v>
      </c>
      <c r="B4" s="7" t="n">
        <v>18190</v>
      </c>
    </row>
    <row r="5" spans="1:2">
      <c r="A5" s="4" t="s">
        <v>157</v>
      </c>
      <c r="B5" s="5" t="n">
        <v>13000</v>
      </c>
    </row>
    <row r="6" spans="1:2">
      <c r="A6" s="4" t="s">
        <v>317</v>
      </c>
      <c r="B6" s="5" t="n">
        <v>-404</v>
      </c>
    </row>
    <row r="7" spans="1:2">
      <c r="A7" s="4" t="s">
        <v>310</v>
      </c>
      <c r="B7" s="5" t="n">
        <v>-286</v>
      </c>
    </row>
    <row r="8" spans="1:2">
      <c r="A8" s="4" t="s">
        <v>311</v>
      </c>
      <c r="B8" s="5" t="n">
        <v>30500</v>
      </c>
    </row>
    <row r="9" spans="1:2">
      <c r="A9" s="4" t="s">
        <v>318</v>
      </c>
    </row>
    <row r="10" spans="1:2">
      <c r="A10" s="3" t="s">
        <v>316</v>
      </c>
    </row>
    <row r="11" spans="1:2">
      <c r="A11" s="4" t="s">
        <v>157</v>
      </c>
      <c r="B11" s="5" t="n">
        <v>6400</v>
      </c>
    </row>
    <row r="12" spans="1:2">
      <c r="A12" s="4" t="s">
        <v>317</v>
      </c>
      <c r="B12" s="5" t="n">
        <v>-200</v>
      </c>
    </row>
    <row r="13" spans="1:2">
      <c r="A13" s="4" t="s">
        <v>311</v>
      </c>
      <c r="B13" s="5" t="n">
        <v>6200</v>
      </c>
    </row>
    <row r="14" spans="1:2">
      <c r="A14" s="4" t="s">
        <v>319</v>
      </c>
    </row>
    <row r="15" spans="1:2">
      <c r="A15" s="3" t="s">
        <v>316</v>
      </c>
    </row>
    <row r="16" spans="1:2">
      <c r="A16" s="4" t="s">
        <v>309</v>
      </c>
      <c r="B16" s="5" t="n">
        <v>3390</v>
      </c>
    </row>
    <row r="17" spans="1:2">
      <c r="A17" s="4" t="s">
        <v>317</v>
      </c>
      <c r="B17" s="5" t="n">
        <v>-204</v>
      </c>
    </row>
    <row r="18" spans="1:2">
      <c r="A18" s="4" t="s">
        <v>310</v>
      </c>
      <c r="B18" s="5" t="n">
        <v>-229</v>
      </c>
    </row>
    <row r="19" spans="1:2">
      <c r="A19" s="4" t="s">
        <v>311</v>
      </c>
      <c r="B19" s="5" t="n">
        <v>2957</v>
      </c>
    </row>
    <row r="20" spans="1:2">
      <c r="A20" s="4" t="s">
        <v>318</v>
      </c>
    </row>
    <row r="21" spans="1:2">
      <c r="A21" s="3" t="s">
        <v>316</v>
      </c>
    </row>
    <row r="22" spans="1:2">
      <c r="A22" s="4" t="s">
        <v>309</v>
      </c>
      <c r="B22" s="5" t="n">
        <v>1155</v>
      </c>
    </row>
    <row r="23" spans="1:2">
      <c r="A23" s="4" t="s">
        <v>311</v>
      </c>
      <c r="B23" s="5" t="n">
        <v>1155</v>
      </c>
    </row>
    <row r="24" spans="1:2">
      <c r="A24" s="4" t="s">
        <v>320</v>
      </c>
    </row>
    <row r="25" spans="1:2">
      <c r="A25" s="3" t="s">
        <v>316</v>
      </c>
    </row>
    <row r="26" spans="1:2">
      <c r="A26" s="4" t="s">
        <v>309</v>
      </c>
      <c r="B26" s="5" t="n">
        <v>13645</v>
      </c>
    </row>
    <row r="27" spans="1:2">
      <c r="A27" s="4" t="s">
        <v>157</v>
      </c>
      <c r="B27" s="5" t="n">
        <v>6600</v>
      </c>
    </row>
    <row r="28" spans="1:2">
      <c r="A28" s="4" t="s">
        <v>310</v>
      </c>
      <c r="B28" s="5" t="n">
        <v>-57</v>
      </c>
    </row>
    <row r="29" spans="1:2">
      <c r="A29" s="4" t="s">
        <v>311</v>
      </c>
      <c r="B29" s="7" t="n">
        <v>201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21</v>
      </c>
      <c r="B1" s="2" t="s">
        <v>241</v>
      </c>
    </row>
    <row r="2" spans="1:2">
      <c r="A2" s="4" t="s">
        <v>322</v>
      </c>
    </row>
    <row r="3" spans="1:2">
      <c r="A3" s="3" t="s">
        <v>165</v>
      </c>
    </row>
    <row r="4" spans="1:2">
      <c r="A4" s="4" t="s">
        <v>242</v>
      </c>
      <c r="B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3</v>
      </c>
      <c r="B1" s="2" t="s">
        <v>2</v>
      </c>
      <c r="C1" s="2" t="s">
        <v>58</v>
      </c>
    </row>
    <row r="2" spans="1:3">
      <c r="A2" s="3" t="s">
        <v>165</v>
      </c>
    </row>
    <row r="3" spans="1:3">
      <c r="A3" s="4" t="s">
        <v>324</v>
      </c>
      <c r="B3" s="7" t="n">
        <v>54285</v>
      </c>
      <c r="C3" s="7" t="n">
        <v>59354</v>
      </c>
    </row>
    <row r="4" spans="1:3">
      <c r="A4" s="4" t="s">
        <v>325</v>
      </c>
    </row>
    <row r="5" spans="1:3">
      <c r="A5" s="3" t="s">
        <v>165</v>
      </c>
    </row>
    <row r="6" spans="1:3">
      <c r="A6" s="4" t="s">
        <v>324</v>
      </c>
      <c r="B6" s="5" t="n">
        <v>29795</v>
      </c>
      <c r="C6" s="5" t="n">
        <v>34359</v>
      </c>
    </row>
    <row r="7" spans="1:3">
      <c r="A7" s="4" t="s">
        <v>326</v>
      </c>
    </row>
    <row r="8" spans="1:3">
      <c r="A8" s="3" t="s">
        <v>165</v>
      </c>
    </row>
    <row r="9" spans="1:3">
      <c r="A9" s="4" t="s">
        <v>324</v>
      </c>
      <c r="B9" s="5" t="n">
        <v>13536</v>
      </c>
      <c r="C9" s="5" t="n">
        <v>14041</v>
      </c>
    </row>
    <row r="10" spans="1:3">
      <c r="A10" s="4" t="s">
        <v>327</v>
      </c>
    </row>
    <row r="11" spans="1:3">
      <c r="A11" s="3" t="s">
        <v>165</v>
      </c>
    </row>
    <row r="12" spans="1:3">
      <c r="A12" s="4" t="s">
        <v>324</v>
      </c>
      <c r="B12" s="5" t="n">
        <v>10954</v>
      </c>
      <c r="C12" s="5" t="n">
        <v>10954</v>
      </c>
    </row>
    <row r="13" spans="1:3">
      <c r="A13" s="4" t="s">
        <v>64</v>
      </c>
    </row>
    <row r="14" spans="1:3">
      <c r="A14" s="3" t="s">
        <v>165</v>
      </c>
    </row>
    <row r="15" spans="1:3">
      <c r="A15" s="4" t="s">
        <v>328</v>
      </c>
      <c r="B15" s="5" t="n">
        <v>13052</v>
      </c>
      <c r="C15" s="5" t="n">
        <v>12926</v>
      </c>
    </row>
    <row r="16" spans="1:3">
      <c r="A16" s="4" t="s">
        <v>329</v>
      </c>
      <c r="B16" s="5" t="n">
        <v>3218</v>
      </c>
      <c r="C16" s="5" t="n">
        <v>3340</v>
      </c>
    </row>
    <row r="17" spans="1:3">
      <c r="A17" s="4" t="s">
        <v>324</v>
      </c>
      <c r="B17" s="5" t="n">
        <v>16270</v>
      </c>
      <c r="C17" s="5" t="n">
        <v>16266</v>
      </c>
    </row>
    <row r="18" spans="1:3">
      <c r="A18" s="4" t="s">
        <v>266</v>
      </c>
    </row>
    <row r="19" spans="1:3">
      <c r="A19" s="3" t="s">
        <v>165</v>
      </c>
    </row>
    <row r="20" spans="1:3">
      <c r="A20" s="4" t="s">
        <v>328</v>
      </c>
      <c r="B20" s="5" t="n">
        <v>27061</v>
      </c>
      <c r="C20" s="5" t="n">
        <v>32134</v>
      </c>
    </row>
    <row r="21" spans="1:3">
      <c r="A21" s="4" t="s">
        <v>330</v>
      </c>
      <c r="B21" s="5" t="n">
        <v>10954</v>
      </c>
      <c r="C21" s="5" t="n">
        <v>10954</v>
      </c>
    </row>
    <row r="22" spans="1:3">
      <c r="A22" s="4" t="s">
        <v>324</v>
      </c>
      <c r="B22" s="7" t="n">
        <v>38015</v>
      </c>
      <c r="C22" s="7" t="n">
        <v>43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8</v>
      </c>
    </row>
    <row r="2" spans="1:3">
      <c r="A2" s="3" t="s">
        <v>204</v>
      </c>
    </row>
    <row r="3" spans="1:3">
      <c r="A3" s="4" t="s">
        <v>332</v>
      </c>
      <c r="B3" s="7" t="n">
        <v>2137</v>
      </c>
      <c r="C3" s="7" t="n">
        <v>2243</v>
      </c>
    </row>
    <row r="4" spans="1:3">
      <c r="A4" s="4" t="s">
        <v>333</v>
      </c>
      <c r="B4" s="5" t="n">
        <v>-443</v>
      </c>
      <c r="C4" s="5" t="n">
        <v>-457</v>
      </c>
    </row>
    <row r="5" spans="1:3">
      <c r="A5" s="4" t="s">
        <v>334</v>
      </c>
      <c r="B5" s="5" t="n">
        <v>54285</v>
      </c>
      <c r="C5" s="5" t="n">
        <v>59354</v>
      </c>
    </row>
    <row r="6" spans="1:3">
      <c r="A6" s="4" t="s">
        <v>335</v>
      </c>
    </row>
    <row r="7" spans="1:3">
      <c r="A7" s="3" t="s">
        <v>204</v>
      </c>
    </row>
    <row r="8" spans="1:3">
      <c r="A8" s="4" t="s">
        <v>332</v>
      </c>
      <c r="B8" s="5" t="n">
        <v>1889</v>
      </c>
      <c r="C8" s="5" t="n">
        <v>2142</v>
      </c>
    </row>
    <row r="9" spans="1:3">
      <c r="A9" s="4" t="s">
        <v>333</v>
      </c>
      <c r="B9" s="5" t="n">
        <v>-99</v>
      </c>
      <c r="C9" s="5" t="n">
        <v>-39</v>
      </c>
    </row>
    <row r="10" spans="1:3">
      <c r="A10" s="4" t="s">
        <v>334</v>
      </c>
      <c r="B10" s="5" t="n">
        <v>18525</v>
      </c>
      <c r="C10" s="5" t="n">
        <v>18765</v>
      </c>
    </row>
    <row r="11" spans="1:3">
      <c r="A11" s="4" t="s">
        <v>336</v>
      </c>
    </row>
    <row r="12" spans="1:3">
      <c r="A12" s="3" t="s">
        <v>204</v>
      </c>
    </row>
    <row r="13" spans="1:3">
      <c r="A13" s="4" t="s">
        <v>332</v>
      </c>
      <c r="B13" s="5" t="n">
        <v>27</v>
      </c>
      <c r="C13" s="5" t="n">
        <v>29</v>
      </c>
    </row>
    <row r="14" spans="1:3">
      <c r="A14" s="4" t="s">
        <v>333</v>
      </c>
      <c r="B14" s="5" t="n">
        <v>-333</v>
      </c>
      <c r="C14" s="5" t="n">
        <v>-418</v>
      </c>
    </row>
    <row r="15" spans="1:3">
      <c r="A15" s="4" t="s">
        <v>334</v>
      </c>
      <c r="B15" s="5" t="n">
        <v>31339</v>
      </c>
      <c r="C15" s="5" t="n">
        <v>36312</v>
      </c>
    </row>
    <row r="16" spans="1:3">
      <c r="A16" s="4" t="s">
        <v>337</v>
      </c>
    </row>
    <row r="17" spans="1:3">
      <c r="A17" s="3" t="s">
        <v>204</v>
      </c>
    </row>
    <row r="18" spans="1:3">
      <c r="A18" s="4" t="s">
        <v>332</v>
      </c>
      <c r="B18" s="5" t="n">
        <v>221</v>
      </c>
      <c r="C18" s="5" t="n">
        <v>72</v>
      </c>
    </row>
    <row r="19" spans="1:3">
      <c r="A19" s="4" t="s">
        <v>333</v>
      </c>
      <c r="B19" s="5" t="n">
        <v>-11</v>
      </c>
    </row>
    <row r="20" spans="1:3">
      <c r="A20" s="4" t="s">
        <v>334</v>
      </c>
      <c r="B20" s="7" t="n">
        <v>4421</v>
      </c>
      <c r="C20" s="7" t="n">
        <v>4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39</v>
      </c>
    </row>
    <row r="4" spans="1:5">
      <c r="A4" s="4" t="s">
        <v>340</v>
      </c>
      <c r="B4" s="7" t="n">
        <v>2992</v>
      </c>
      <c r="C4" s="7" t="n">
        <v>5672</v>
      </c>
      <c r="D4" s="7" t="n">
        <v>7754</v>
      </c>
      <c r="E4" s="7" t="n">
        <v>11529</v>
      </c>
    </row>
    <row r="5" spans="1:5">
      <c r="A5" s="4" t="s">
        <v>341</v>
      </c>
      <c r="B5" s="5" t="n">
        <v>10</v>
      </c>
      <c r="C5" s="5" t="n">
        <v>16</v>
      </c>
      <c r="D5" s="5" t="n">
        <v>85</v>
      </c>
      <c r="E5" s="5" t="n">
        <v>418</v>
      </c>
    </row>
    <row r="6" spans="1:5">
      <c r="A6" s="4" t="s">
        <v>342</v>
      </c>
      <c r="B6" s="5" t="n">
        <v>-11</v>
      </c>
      <c r="C6" s="7" t="n">
        <v>-7</v>
      </c>
      <c r="D6" s="5" t="n">
        <v>-66</v>
      </c>
      <c r="E6" s="7" t="n">
        <v>-228</v>
      </c>
    </row>
    <row r="7" spans="1:5">
      <c r="A7" s="3" t="s">
        <v>343</v>
      </c>
    </row>
    <row r="8" spans="1:5">
      <c r="A8" s="4" t="s">
        <v>344</v>
      </c>
      <c r="B8" s="5" t="n">
        <v>13000</v>
      </c>
      <c r="D8" s="5" t="n">
        <v>13000</v>
      </c>
    </row>
    <row r="9" spans="1:5">
      <c r="A9" s="4" t="s">
        <v>345</v>
      </c>
      <c r="B9" s="5" t="n">
        <v>16300</v>
      </c>
      <c r="D9" s="5" t="n">
        <v>16300</v>
      </c>
    </row>
    <row r="10" spans="1:5">
      <c r="A10" s="4" t="s">
        <v>346</v>
      </c>
      <c r="B10" s="5" t="n">
        <v>1200</v>
      </c>
      <c r="D10" s="5" t="n">
        <v>1200</v>
      </c>
    </row>
    <row r="11" spans="1:5">
      <c r="A11" s="4" t="s">
        <v>347</v>
      </c>
      <c r="B11" s="7" t="n">
        <v>800</v>
      </c>
      <c r="D11" s="7" t="n">
        <v>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349</v>
      </c>
    </row>
    <row r="4" spans="1:5">
      <c r="A4" s="4" t="s">
        <v>350</v>
      </c>
      <c r="B4" s="7" t="n">
        <v>323</v>
      </c>
      <c r="C4" s="7" t="n">
        <v>329</v>
      </c>
      <c r="D4" s="7" t="n">
        <v>646</v>
      </c>
      <c r="E4" s="7" t="n">
        <v>658</v>
      </c>
    </row>
    <row r="5" spans="1:5">
      <c r="A5" s="4" t="s">
        <v>351</v>
      </c>
      <c r="B5" s="5" t="n">
        <v>1116</v>
      </c>
      <c r="C5" s="5" t="n">
        <v>1147</v>
      </c>
      <c r="D5" s="5" t="n">
        <v>2232</v>
      </c>
      <c r="E5" s="5" t="n">
        <v>2294</v>
      </c>
    </row>
    <row r="6" spans="1:5">
      <c r="A6" s="4" t="s">
        <v>352</v>
      </c>
      <c r="B6" s="5" t="n">
        <v>-1136</v>
      </c>
      <c r="C6" s="5" t="n">
        <v>-1204</v>
      </c>
      <c r="D6" s="5" t="n">
        <v>-2272</v>
      </c>
      <c r="E6" s="5" t="n">
        <v>-2408</v>
      </c>
    </row>
    <row r="7" spans="1:5">
      <c r="A7" s="4" t="s">
        <v>353</v>
      </c>
      <c r="B7" s="5" t="n">
        <v>639</v>
      </c>
      <c r="C7" s="5" t="n">
        <v>780</v>
      </c>
      <c r="D7" s="5" t="n">
        <v>1278</v>
      </c>
      <c r="E7" s="5" t="n">
        <v>1560</v>
      </c>
    </row>
    <row r="8" spans="1:5">
      <c r="A8" s="4" t="s">
        <v>354</v>
      </c>
      <c r="B8" s="7" t="n">
        <v>942</v>
      </c>
      <c r="C8" s="7" t="n">
        <v>1052</v>
      </c>
      <c r="D8" s="7" t="n">
        <v>1884</v>
      </c>
      <c r="E8" s="7" t="n">
        <v>2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59</v>
      </c>
    </row>
    <row r="3" spans="1:3">
      <c r="A3" s="4" t="s">
        <v>93</v>
      </c>
      <c r="B3" s="7" t="n">
        <v>2647</v>
      </c>
      <c r="C3" s="7" t="n">
        <v>1956</v>
      </c>
    </row>
    <row r="4" spans="1:3">
      <c r="A4" s="3" t="s">
        <v>82</v>
      </c>
    </row>
    <row r="5" spans="1:3">
      <c r="A5" s="4" t="s">
        <v>94</v>
      </c>
      <c r="B5" s="5" t="n">
        <v>5000</v>
      </c>
      <c r="C5" s="5" t="n">
        <v>5000</v>
      </c>
    </row>
    <row r="6" spans="1:3">
      <c r="A6" s="4" t="s">
        <v>95</v>
      </c>
      <c r="B6" s="5" t="n">
        <v>0</v>
      </c>
      <c r="C6" s="5" t="n">
        <v>0</v>
      </c>
    </row>
    <row r="7" spans="1:3">
      <c r="A7" s="4" t="s">
        <v>96</v>
      </c>
      <c r="B7" s="7" t="n">
        <v>1</v>
      </c>
      <c r="C7" s="7" t="n">
        <v>1</v>
      </c>
    </row>
    <row r="8" spans="1:3">
      <c r="A8" s="4" t="s">
        <v>97</v>
      </c>
      <c r="B8" s="5" t="n">
        <v>150000</v>
      </c>
      <c r="C8" s="5" t="n">
        <v>150000</v>
      </c>
    </row>
    <row r="9" spans="1:3">
      <c r="A9" s="4" t="s">
        <v>98</v>
      </c>
      <c r="B9" s="5" t="n">
        <v>46905</v>
      </c>
      <c r="C9" s="5" t="n">
        <v>46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25</v>
      </c>
      <c r="D1" s="2" t="s">
        <v>1</v>
      </c>
    </row>
    <row r="2" spans="1:6">
      <c r="B2" s="2" t="s">
        <v>2</v>
      </c>
      <c r="C2" s="2" t="s">
        <v>26</v>
      </c>
      <c r="D2" s="2" t="s">
        <v>2</v>
      </c>
      <c r="E2" s="2" t="s">
        <v>26</v>
      </c>
      <c r="F2" s="2" t="s">
        <v>58</v>
      </c>
    </row>
    <row r="3" spans="1:6">
      <c r="A3" s="3" t="s">
        <v>214</v>
      </c>
    </row>
    <row r="4" spans="1:6">
      <c r="A4" s="4" t="s">
        <v>356</v>
      </c>
      <c r="B4" s="7" t="n">
        <v>21093</v>
      </c>
      <c r="C4" s="7" t="n">
        <v>21882</v>
      </c>
      <c r="D4" s="7" t="n">
        <v>21205</v>
      </c>
      <c r="E4" s="7" t="n">
        <v>21870</v>
      </c>
    </row>
    <row r="5" spans="1:6">
      <c r="A5" s="4" t="s">
        <v>157</v>
      </c>
      <c r="B5" s="5" t="n">
        <v>4100</v>
      </c>
      <c r="D5" s="5" t="n">
        <v>4100</v>
      </c>
    </row>
    <row r="6" spans="1:6">
      <c r="A6" s="4" t="s">
        <v>357</v>
      </c>
      <c r="B6" s="5" t="n">
        <v>5489</v>
      </c>
      <c r="C6" s="5" t="n">
        <v>4648</v>
      </c>
      <c r="D6" s="5" t="n">
        <v>10610</v>
      </c>
      <c r="E6" s="5" t="n">
        <v>9501</v>
      </c>
    </row>
    <row r="7" spans="1:6">
      <c r="A7" s="4" t="s">
        <v>358</v>
      </c>
      <c r="B7" s="5" t="n">
        <v>-5485</v>
      </c>
      <c r="C7" s="5" t="n">
        <v>-4924</v>
      </c>
      <c r="D7" s="5" t="n">
        <v>-10718</v>
      </c>
      <c r="E7" s="5" t="n">
        <v>-9765</v>
      </c>
    </row>
    <row r="8" spans="1:6">
      <c r="A8" s="4" t="s">
        <v>359</v>
      </c>
      <c r="B8" s="5" t="n">
        <v>25197</v>
      </c>
      <c r="C8" s="7" t="n">
        <v>21606</v>
      </c>
      <c r="D8" s="5" t="n">
        <v>25197</v>
      </c>
      <c r="E8" s="7" t="n">
        <v>21606</v>
      </c>
    </row>
    <row r="9" spans="1:6">
      <c r="A9" s="4" t="s">
        <v>360</v>
      </c>
      <c r="B9" s="7" t="n">
        <v>16600</v>
      </c>
      <c r="D9" s="7" t="n">
        <v>16600</v>
      </c>
      <c r="F9" s="7" t="n">
        <v>12700</v>
      </c>
    </row>
    <row r="10" spans="1:6">
      <c r="A10" s="4" t="s">
        <v>361</v>
      </c>
    </row>
    <row r="11" spans="1:6">
      <c r="A11" s="3" t="s">
        <v>169</v>
      </c>
    </row>
    <row r="12" spans="1:6">
      <c r="A12" s="4" t="s">
        <v>362</v>
      </c>
      <c r="D12" s="4" t="s">
        <v>363</v>
      </c>
    </row>
    <row r="13" spans="1:6">
      <c r="A13" s="4" t="s">
        <v>364</v>
      </c>
    </row>
    <row r="14" spans="1:6">
      <c r="A14" s="3" t="s">
        <v>169</v>
      </c>
    </row>
    <row r="15" spans="1:6">
      <c r="A15" s="4" t="s">
        <v>365</v>
      </c>
      <c r="D15" s="4" t="s">
        <v>366</v>
      </c>
    </row>
    <row r="16" spans="1:6">
      <c r="A16" s="4" t="s">
        <v>367</v>
      </c>
    </row>
    <row r="17" spans="1:6">
      <c r="A17" s="3" t="s">
        <v>169</v>
      </c>
    </row>
    <row r="18" spans="1:6">
      <c r="A18" s="4" t="s">
        <v>365</v>
      </c>
      <c r="D18" s="4" t="s">
        <v>366</v>
      </c>
    </row>
    <row r="19" spans="1:6">
      <c r="A19" s="4" t="s">
        <v>368</v>
      </c>
    </row>
    <row r="20" spans="1:6">
      <c r="A20" s="3" t="s">
        <v>169</v>
      </c>
    </row>
    <row r="21" spans="1:6">
      <c r="A21" s="4" t="s">
        <v>365</v>
      </c>
      <c r="D21" s="4" t="s">
        <v>369</v>
      </c>
    </row>
    <row r="22" spans="1:6">
      <c r="A22" s="4" t="s">
        <v>370</v>
      </c>
    </row>
    <row r="23" spans="1:6">
      <c r="A23" s="3" t="s">
        <v>169</v>
      </c>
    </row>
    <row r="24" spans="1:6">
      <c r="A24" s="4" t="s">
        <v>365</v>
      </c>
      <c r="D24" s="4" t="s">
        <v>3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1</v>
      </c>
      <c r="B1" s="2" t="s">
        <v>25</v>
      </c>
      <c r="D1" s="2" t="s">
        <v>1</v>
      </c>
    </row>
    <row r="2" spans="1:5">
      <c r="B2" s="2" t="s">
        <v>2</v>
      </c>
      <c r="C2" s="2" t="s">
        <v>26</v>
      </c>
      <c r="D2" s="2" t="s">
        <v>2</v>
      </c>
      <c r="E2" s="2" t="s">
        <v>26</v>
      </c>
    </row>
    <row r="3" spans="1:5">
      <c r="A3" s="3" t="s">
        <v>372</v>
      </c>
    </row>
    <row r="4" spans="1:5">
      <c r="A4" s="4" t="s">
        <v>373</v>
      </c>
      <c r="B4" s="7" t="n">
        <v>3639</v>
      </c>
      <c r="C4" s="7" t="n">
        <v>2852</v>
      </c>
      <c r="D4" s="7" t="n">
        <v>5679</v>
      </c>
      <c r="E4" s="7" t="n">
        <v>6410</v>
      </c>
    </row>
    <row r="5" spans="1:5">
      <c r="A5" s="4" t="s">
        <v>374</v>
      </c>
      <c r="B5" s="5" t="n">
        <v>-300</v>
      </c>
      <c r="C5" s="5" t="n">
        <v>-588</v>
      </c>
      <c r="D5" s="5" t="n">
        <v>-134</v>
      </c>
      <c r="E5" s="5" t="n">
        <v>308</v>
      </c>
    </row>
    <row r="6" spans="1:5">
      <c r="A6" s="4" t="s">
        <v>375</v>
      </c>
      <c r="B6" s="7" t="n">
        <v>3339</v>
      </c>
      <c r="C6" s="7" t="n">
        <v>2264</v>
      </c>
      <c r="D6" s="7" t="n">
        <v>5545</v>
      </c>
      <c r="E6" s="7" t="n">
        <v>67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25</v>
      </c>
      <c r="C1" s="2" t="s">
        <v>1</v>
      </c>
    </row>
    <row r="2" spans="1:3">
      <c r="B2" s="2" t="s">
        <v>377</v>
      </c>
      <c r="C2" s="2" t="s">
        <v>2</v>
      </c>
    </row>
    <row r="3" spans="1:3">
      <c r="A3" s="3" t="s">
        <v>171</v>
      </c>
    </row>
    <row r="4" spans="1:3">
      <c r="A4" s="4" t="s">
        <v>378</v>
      </c>
      <c r="B4" s="5" t="n">
        <v>423273</v>
      </c>
    </row>
    <row r="5" spans="1:3">
      <c r="A5" s="3" t="s">
        <v>379</v>
      </c>
    </row>
    <row r="6" spans="1:3">
      <c r="A6" s="4" t="s">
        <v>380</v>
      </c>
      <c r="B6" s="4" t="s">
        <v>381</v>
      </c>
    </row>
    <row r="7" spans="1:3">
      <c r="A7" s="4" t="s">
        <v>382</v>
      </c>
      <c r="B7" s="4" t="s">
        <v>383</v>
      </c>
    </row>
    <row r="8" spans="1:3">
      <c r="A8" s="4" t="s">
        <v>384</v>
      </c>
      <c r="B8" s="4" t="s">
        <v>283</v>
      </c>
    </row>
    <row r="9" spans="1:3">
      <c r="A9" s="4" t="s">
        <v>385</v>
      </c>
      <c r="B9" s="4" t="s">
        <v>386</v>
      </c>
    </row>
    <row r="10" spans="1:3">
      <c r="A10" s="4" t="s">
        <v>387</v>
      </c>
      <c r="B10" s="8" t="n">
        <v>9.65</v>
      </c>
    </row>
    <row r="11" spans="1:3">
      <c r="A11" s="4" t="s">
        <v>388</v>
      </c>
    </row>
    <row r="12" spans="1:3">
      <c r="A12" s="3" t="s">
        <v>171</v>
      </c>
    </row>
    <row r="13" spans="1:3">
      <c r="A13" s="4" t="s">
        <v>389</v>
      </c>
      <c r="C13" s="4" t="s">
        <v>366</v>
      </c>
    </row>
    <row r="14" spans="1:3">
      <c r="A14" s="4" t="s">
        <v>390</v>
      </c>
      <c r="C14" s="4" t="s">
        <v>391</v>
      </c>
    </row>
    <row r="15" spans="1:3">
      <c r="A15" s="4" t="s">
        <v>392</v>
      </c>
    </row>
    <row r="16" spans="1:3">
      <c r="A16" s="3" t="s">
        <v>171</v>
      </c>
    </row>
    <row r="17" spans="1:3">
      <c r="A17" s="4" t="s">
        <v>389</v>
      </c>
      <c r="C17"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394</v>
      </c>
      <c r="B1" s="2" t="s">
        <v>1</v>
      </c>
    </row>
    <row r="2" spans="1:2">
      <c r="B2" s="2" t="s">
        <v>395</v>
      </c>
    </row>
    <row r="3" spans="1:2">
      <c r="A3" s="3" t="s">
        <v>171</v>
      </c>
    </row>
    <row r="4" spans="1:2">
      <c r="A4" s="4" t="s">
        <v>396</v>
      </c>
      <c r="B4" s="4" t="s">
        <v>369</v>
      </c>
    </row>
    <row r="5" spans="1:2">
      <c r="A5" s="4" t="s">
        <v>397</v>
      </c>
    </row>
    <row r="6" spans="1:2">
      <c r="A6" s="3" t="s">
        <v>171</v>
      </c>
    </row>
    <row r="7" spans="1:2">
      <c r="A7" s="4" t="s">
        <v>398</v>
      </c>
      <c r="B7" s="5" t="n">
        <v>17918</v>
      </c>
    </row>
    <row r="8" spans="1:2">
      <c r="A8" s="4" t="s">
        <v>399</v>
      </c>
      <c r="B8" s="8" t="n">
        <v>8.449999999999999</v>
      </c>
    </row>
    <row r="9" spans="1:2">
      <c r="A9" s="4" t="s">
        <v>400</v>
      </c>
    </row>
    <row r="10" spans="1:2">
      <c r="A10" s="3" t="s">
        <v>171</v>
      </c>
    </row>
    <row r="11" spans="1:2">
      <c r="A11" s="4" t="s">
        <v>398</v>
      </c>
      <c r="B11" s="5" t="n">
        <v>7149</v>
      </c>
    </row>
    <row r="12" spans="1:2">
      <c r="A12" s="4" t="s">
        <v>399</v>
      </c>
      <c r="B12" s="8" t="n">
        <v>1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01</v>
      </c>
      <c r="B1" s="2" t="s">
        <v>25</v>
      </c>
      <c r="C1" s="2" t="s">
        <v>1</v>
      </c>
    </row>
    <row r="2" spans="1:3">
      <c r="B2" s="2" t="s">
        <v>2</v>
      </c>
      <c r="C2" s="2" t="s">
        <v>2</v>
      </c>
    </row>
    <row r="3" spans="1:3">
      <c r="A3" s="4" t="s">
        <v>402</v>
      </c>
    </row>
    <row r="4" spans="1:3">
      <c r="A4" s="3" t="s">
        <v>171</v>
      </c>
    </row>
    <row r="5" spans="1:3">
      <c r="A5" s="4" t="s">
        <v>403</v>
      </c>
      <c r="C5" s="4" t="s">
        <v>404</v>
      </c>
    </row>
    <row r="6" spans="1:3">
      <c r="A6" s="4" t="s">
        <v>405</v>
      </c>
      <c r="C6" s="4" t="s">
        <v>366</v>
      </c>
    </row>
    <row r="7" spans="1:3">
      <c r="A7" s="4" t="s">
        <v>389</v>
      </c>
      <c r="C7" s="4" t="s">
        <v>393</v>
      </c>
    </row>
    <row r="8" spans="1:3">
      <c r="A8" s="4" t="s">
        <v>406</v>
      </c>
      <c r="C8" s="5" t="n">
        <v>100426</v>
      </c>
    </row>
    <row r="9" spans="1:3">
      <c r="A9" s="4" t="s">
        <v>387</v>
      </c>
      <c r="C9" s="8" t="n">
        <v>33.11</v>
      </c>
    </row>
    <row r="10" spans="1:3">
      <c r="A10" s="4" t="s">
        <v>407</v>
      </c>
    </row>
    <row r="11" spans="1:3">
      <c r="A11" s="3" t="s">
        <v>171</v>
      </c>
    </row>
    <row r="12" spans="1:3">
      <c r="A12" s="4" t="s">
        <v>406</v>
      </c>
      <c r="B12" s="5" t="n">
        <v>21240</v>
      </c>
    </row>
    <row r="13" spans="1:3">
      <c r="A13" s="4" t="s">
        <v>387</v>
      </c>
      <c r="B13" s="8" t="n">
        <v>33.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25</v>
      </c>
      <c r="C1" s="2" t="s">
        <v>1</v>
      </c>
    </row>
    <row r="2" spans="1:3">
      <c r="B2" s="2" t="s">
        <v>377</v>
      </c>
      <c r="C2" s="2" t="s">
        <v>2</v>
      </c>
    </row>
    <row r="3" spans="1:3">
      <c r="A3" s="4" t="s">
        <v>409</v>
      </c>
    </row>
    <row r="4" spans="1:3">
      <c r="A4" s="3" t="s">
        <v>171</v>
      </c>
    </row>
    <row r="5" spans="1:3">
      <c r="A5" s="4" t="s">
        <v>410</v>
      </c>
      <c r="C5" s="4" t="s">
        <v>363</v>
      </c>
    </row>
    <row r="6" spans="1:3">
      <c r="A6" s="4" t="s">
        <v>411</v>
      </c>
      <c r="C6" s="4" t="s">
        <v>412</v>
      </c>
    </row>
    <row r="7" spans="1:3">
      <c r="A7" s="4" t="s">
        <v>413</v>
      </c>
      <c r="C7" s="4" t="s">
        <v>414</v>
      </c>
    </row>
    <row r="8" spans="1:3">
      <c r="A8" s="4" t="s">
        <v>415</v>
      </c>
    </row>
    <row r="9" spans="1:3">
      <c r="A9" s="3" t="s">
        <v>171</v>
      </c>
    </row>
    <row r="10" spans="1:3">
      <c r="A10" s="4" t="s">
        <v>416</v>
      </c>
      <c r="C10" s="4" t="s">
        <v>417</v>
      </c>
    </row>
    <row r="11" spans="1:3">
      <c r="A11" s="4" t="s">
        <v>418</v>
      </c>
    </row>
    <row r="12" spans="1:3">
      <c r="A12" s="3" t="s">
        <v>171</v>
      </c>
    </row>
    <row r="13" spans="1:3">
      <c r="A13" s="4" t="s">
        <v>416</v>
      </c>
      <c r="C13" s="4" t="s">
        <v>419</v>
      </c>
    </row>
    <row r="14" spans="1:3">
      <c r="A14" s="4" t="s">
        <v>420</v>
      </c>
    </row>
    <row r="15" spans="1:3">
      <c r="A15" s="3" t="s">
        <v>171</v>
      </c>
    </row>
    <row r="16" spans="1:3">
      <c r="A16" s="4" t="s">
        <v>406</v>
      </c>
      <c r="B16" s="5" t="n">
        <v>146107</v>
      </c>
    </row>
    <row r="17" spans="1:3">
      <c r="A17" s="4" t="s">
        <v>421</v>
      </c>
    </row>
    <row r="18" spans="1:3">
      <c r="A18" s="3" t="s">
        <v>171</v>
      </c>
    </row>
    <row r="19" spans="1:3">
      <c r="A19" s="4" t="s">
        <v>422</v>
      </c>
      <c r="B19" s="8" t="n">
        <v>31.71</v>
      </c>
    </row>
    <row r="20" spans="1:3">
      <c r="A20" s="4" t="s">
        <v>423</v>
      </c>
    </row>
    <row r="21" spans="1:3">
      <c r="A21" s="3" t="s">
        <v>171</v>
      </c>
    </row>
    <row r="22" spans="1:3">
      <c r="A22" s="4" t="s">
        <v>422</v>
      </c>
      <c r="B22" s="8" t="n">
        <v>46.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424</v>
      </c>
      <c r="B1" s="2" t="s">
        <v>25</v>
      </c>
      <c r="E1" s="2" t="s">
        <v>1</v>
      </c>
    </row>
    <row r="2" spans="1:6">
      <c r="B2" s="2" t="s">
        <v>2</v>
      </c>
      <c r="C2" s="2" t="s">
        <v>377</v>
      </c>
      <c r="D2" s="2" t="s">
        <v>26</v>
      </c>
      <c r="E2" s="2" t="s">
        <v>2</v>
      </c>
      <c r="F2" s="2" t="s">
        <v>26</v>
      </c>
    </row>
    <row r="3" spans="1:6">
      <c r="A3" s="3" t="s">
        <v>222</v>
      </c>
    </row>
    <row r="4" spans="1:6">
      <c r="A4" s="4" t="s">
        <v>425</v>
      </c>
      <c r="C4" s="7" t="n">
        <v>612181</v>
      </c>
      <c r="E4" s="7" t="n">
        <v>612181</v>
      </c>
    </row>
    <row r="5" spans="1:6">
      <c r="A5" s="4" t="s">
        <v>425</v>
      </c>
      <c r="B5" s="7" t="n">
        <v>635820</v>
      </c>
      <c r="E5" s="5" t="n">
        <v>635820</v>
      </c>
    </row>
    <row r="6" spans="1:6">
      <c r="A6" s="3" t="s">
        <v>224</v>
      </c>
    </row>
    <row r="7" spans="1:6">
      <c r="A7" s="4" t="s">
        <v>356</v>
      </c>
      <c r="B7" s="5" t="n">
        <v>12455</v>
      </c>
      <c r="C7" s="5" t="n">
        <v>13035</v>
      </c>
      <c r="D7" s="7" t="n">
        <v>11684</v>
      </c>
      <c r="E7" s="5" t="n">
        <v>13035</v>
      </c>
      <c r="F7" s="7" t="n">
        <v>11186</v>
      </c>
    </row>
    <row r="8" spans="1:6">
      <c r="A8" s="4" t="s">
        <v>38</v>
      </c>
      <c r="B8" s="5" t="n">
        <v>337</v>
      </c>
      <c r="D8" s="5" t="n">
        <v>310</v>
      </c>
      <c r="E8" s="5" t="n">
        <v>985</v>
      </c>
      <c r="F8" s="5" t="n">
        <v>403</v>
      </c>
    </row>
    <row r="9" spans="1:6">
      <c r="A9" s="4" t="s">
        <v>48</v>
      </c>
      <c r="B9" s="5" t="n">
        <v>619</v>
      </c>
      <c r="D9" s="5" t="n">
        <v>100</v>
      </c>
      <c r="E9" s="5" t="n">
        <v>-609</v>
      </c>
      <c r="F9" s="5" t="n">
        <v>505</v>
      </c>
    </row>
    <row r="10" spans="1:6">
      <c r="A10" s="4" t="s">
        <v>359</v>
      </c>
      <c r="B10" s="5" t="n">
        <v>13411</v>
      </c>
      <c r="C10" s="5" t="n">
        <v>12455</v>
      </c>
      <c r="D10" s="5" t="n">
        <v>12094</v>
      </c>
      <c r="E10" s="5" t="n">
        <v>13411</v>
      </c>
      <c r="F10" s="5" t="n">
        <v>12094</v>
      </c>
    </row>
    <row r="11" spans="1:6">
      <c r="A11" s="4" t="s">
        <v>140</v>
      </c>
    </row>
    <row r="12" spans="1:6">
      <c r="A12" s="3" t="s">
        <v>222</v>
      </c>
    </row>
    <row r="13" spans="1:6">
      <c r="A13" s="4" t="s">
        <v>425</v>
      </c>
      <c r="B13" s="5" t="n">
        <v>-29573</v>
      </c>
      <c r="C13" s="5" t="n">
        <v>-25199</v>
      </c>
      <c r="D13" s="5" t="n">
        <v>-30248</v>
      </c>
      <c r="E13" s="5" t="n">
        <v>-25199</v>
      </c>
      <c r="F13" s="5" t="n">
        <v>-32883</v>
      </c>
    </row>
    <row r="14" spans="1:6">
      <c r="A14" s="4" t="s">
        <v>426</v>
      </c>
      <c r="B14" s="5" t="n">
        <v>719</v>
      </c>
      <c r="D14" s="5" t="n">
        <v>-997</v>
      </c>
      <c r="E14" s="5" t="n">
        <v>-2678</v>
      </c>
      <c r="F14" s="5" t="n">
        <v>2163</v>
      </c>
    </row>
    <row r="15" spans="1:6">
      <c r="A15" s="4" t="s">
        <v>427</v>
      </c>
      <c r="B15" s="5" t="n">
        <v>751</v>
      </c>
      <c r="D15" s="5" t="n">
        <v>725</v>
      </c>
      <c r="E15" s="5" t="n">
        <v>1485</v>
      </c>
      <c r="F15" s="5" t="n">
        <v>645</v>
      </c>
    </row>
    <row r="16" spans="1:6">
      <c r="A16" s="4" t="s">
        <v>428</v>
      </c>
      <c r="B16" s="5" t="n">
        <v>-226</v>
      </c>
      <c r="D16" s="5" t="n">
        <v>9</v>
      </c>
      <c r="E16" s="5" t="n">
        <v>-300</v>
      </c>
      <c r="F16" s="5" t="n">
        <v>-436</v>
      </c>
    </row>
    <row r="17" spans="1:6">
      <c r="A17" s="4" t="s">
        <v>429</v>
      </c>
      <c r="B17" s="5" t="n">
        <v>1244</v>
      </c>
      <c r="D17" s="5" t="n">
        <v>-263</v>
      </c>
      <c r="E17" s="5" t="n">
        <v>-3130</v>
      </c>
      <c r="F17" s="5" t="n">
        <v>2372</v>
      </c>
    </row>
    <row r="18" spans="1:6">
      <c r="A18" s="4" t="s">
        <v>425</v>
      </c>
      <c r="B18" s="5" t="n">
        <v>-28329</v>
      </c>
      <c r="C18" s="5" t="n">
        <v>-29573</v>
      </c>
      <c r="D18" s="5" t="n">
        <v>-30511</v>
      </c>
      <c r="E18" s="5" t="n">
        <v>-28329</v>
      </c>
      <c r="F18" s="5" t="n">
        <v>-30511</v>
      </c>
    </row>
    <row r="19" spans="1:6">
      <c r="A19" s="4" t="s">
        <v>430</v>
      </c>
    </row>
    <row r="20" spans="1:6">
      <c r="A20" s="3" t="s">
        <v>222</v>
      </c>
    </row>
    <row r="21" spans="1:6">
      <c r="A21" s="4" t="s">
        <v>431</v>
      </c>
      <c r="E21" s="5" t="n">
        <v>-1637</v>
      </c>
    </row>
    <row r="22" spans="1:6">
      <c r="A22" s="4" t="s">
        <v>432</v>
      </c>
      <c r="C22" s="5" t="n">
        <v>-2100</v>
      </c>
    </row>
    <row r="23" spans="1:6">
      <c r="A23" s="4" t="s">
        <v>433</v>
      </c>
      <c r="C23" s="5" t="n">
        <v>-500</v>
      </c>
    </row>
    <row r="24" spans="1:6">
      <c r="A24" s="4" t="s">
        <v>434</v>
      </c>
    </row>
    <row r="25" spans="1:6">
      <c r="A25" s="3" t="s">
        <v>222</v>
      </c>
    </row>
    <row r="26" spans="1:6">
      <c r="A26" s="4" t="s">
        <v>425</v>
      </c>
      <c r="B26" s="5" t="n">
        <v>-573</v>
      </c>
      <c r="C26" s="5" t="n">
        <v>2388</v>
      </c>
      <c r="D26" s="5" t="n">
        <v>984</v>
      </c>
      <c r="E26" s="5" t="n">
        <v>2388</v>
      </c>
      <c r="F26" s="5" t="n">
        <v>-927</v>
      </c>
    </row>
    <row r="27" spans="1:6">
      <c r="A27" s="4" t="s">
        <v>426</v>
      </c>
      <c r="B27" s="5" t="n">
        <v>549</v>
      </c>
      <c r="D27" s="5" t="n">
        <v>-247</v>
      </c>
      <c r="E27" s="5" t="n">
        <v>-2412</v>
      </c>
      <c r="F27" s="5" t="n">
        <v>1664</v>
      </c>
    </row>
    <row r="28" spans="1:6">
      <c r="A28" s="4" t="s">
        <v>429</v>
      </c>
      <c r="B28" s="5" t="n">
        <v>549</v>
      </c>
      <c r="D28" s="5" t="n">
        <v>-247</v>
      </c>
      <c r="E28" s="5" t="n">
        <v>-2412</v>
      </c>
      <c r="F28" s="5" t="n">
        <v>1664</v>
      </c>
    </row>
    <row r="29" spans="1:6">
      <c r="A29" s="4" t="s">
        <v>425</v>
      </c>
      <c r="B29" s="5" t="n">
        <v>-24</v>
      </c>
      <c r="C29" s="5" t="n">
        <v>-573</v>
      </c>
      <c r="D29" s="5" t="n">
        <v>737</v>
      </c>
      <c r="E29" s="5" t="n">
        <v>-24</v>
      </c>
      <c r="F29" s="5" t="n">
        <v>737</v>
      </c>
    </row>
    <row r="30" spans="1:6">
      <c r="A30" s="4" t="s">
        <v>435</v>
      </c>
    </row>
    <row r="31" spans="1:6">
      <c r="A31" s="3" t="s">
        <v>222</v>
      </c>
    </row>
    <row r="32" spans="1:6">
      <c r="A32" s="4" t="s">
        <v>425</v>
      </c>
      <c r="B32" s="5" t="n">
        <v>-179</v>
      </c>
      <c r="C32" s="5" t="n">
        <v>154</v>
      </c>
      <c r="D32" s="5" t="n">
        <v>552</v>
      </c>
      <c r="E32" s="5" t="n">
        <v>154</v>
      </c>
      <c r="F32" s="5" t="n">
        <v>74</v>
      </c>
    </row>
    <row r="33" spans="1:6">
      <c r="A33" s="4" t="s">
        <v>426</v>
      </c>
      <c r="B33" s="5" t="n">
        <v>140</v>
      </c>
      <c r="D33" s="5" t="n">
        <v>-1094</v>
      </c>
      <c r="E33" s="5" t="n">
        <v>-369</v>
      </c>
      <c r="F33" s="5" t="n">
        <v>-239</v>
      </c>
    </row>
    <row r="34" spans="1:6">
      <c r="A34" s="4" t="s">
        <v>427</v>
      </c>
      <c r="B34" s="5" t="n">
        <v>65</v>
      </c>
      <c r="D34" s="5" t="n">
        <v>-103</v>
      </c>
      <c r="E34" s="5" t="n">
        <v>132</v>
      </c>
      <c r="F34" s="5" t="n">
        <v>-186</v>
      </c>
    </row>
    <row r="35" spans="1:6">
      <c r="A35" s="4" t="s">
        <v>428</v>
      </c>
      <c r="B35" s="5" t="n">
        <v>-50</v>
      </c>
      <c r="D35" s="5" t="n">
        <v>456</v>
      </c>
      <c r="E35" s="5" t="n">
        <v>59</v>
      </c>
      <c r="F35" s="5" t="n">
        <v>162</v>
      </c>
    </row>
    <row r="36" spans="1:6">
      <c r="A36" s="4" t="s">
        <v>429</v>
      </c>
      <c r="B36" s="5" t="n">
        <v>155</v>
      </c>
      <c r="D36" s="5" t="n">
        <v>-741</v>
      </c>
      <c r="E36" s="5" t="n">
        <v>-178</v>
      </c>
      <c r="F36" s="5" t="n">
        <v>-263</v>
      </c>
    </row>
    <row r="37" spans="1:6">
      <c r="A37" s="4" t="s">
        <v>425</v>
      </c>
      <c r="B37" s="5" t="n">
        <v>-24</v>
      </c>
      <c r="C37" s="5" t="n">
        <v>-179</v>
      </c>
      <c r="D37" s="5" t="n">
        <v>-189</v>
      </c>
      <c r="E37" s="5" t="n">
        <v>-24</v>
      </c>
      <c r="F37" s="5" t="n">
        <v>-189</v>
      </c>
    </row>
    <row r="38" spans="1:6">
      <c r="A38" s="4" t="s">
        <v>436</v>
      </c>
    </row>
    <row r="39" spans="1:6">
      <c r="A39" s="3" t="s">
        <v>222</v>
      </c>
    </row>
    <row r="40" spans="1:6">
      <c r="A40" s="4" t="s">
        <v>425</v>
      </c>
      <c r="B40" s="5" t="n">
        <v>-220</v>
      </c>
      <c r="C40" s="5" t="n">
        <v>1376</v>
      </c>
      <c r="D40" s="5" t="n">
        <v>1481</v>
      </c>
      <c r="E40" s="5" t="n">
        <v>1376</v>
      </c>
      <c r="F40" s="5" t="n">
        <v>1752</v>
      </c>
    </row>
    <row r="41" spans="1:6">
      <c r="A41" s="4" t="s">
        <v>426</v>
      </c>
      <c r="B41" s="5" t="n">
        <v>30</v>
      </c>
      <c r="D41" s="5" t="n">
        <v>344</v>
      </c>
      <c r="E41" s="5" t="n">
        <v>103</v>
      </c>
      <c r="F41" s="5" t="n">
        <v>738</v>
      </c>
    </row>
    <row r="42" spans="1:6">
      <c r="A42" s="4" t="s">
        <v>427</v>
      </c>
      <c r="D42" s="5" t="n">
        <v>-8</v>
      </c>
      <c r="E42" s="5" t="n">
        <v>-19</v>
      </c>
      <c r="F42" s="5" t="n">
        <v>-840</v>
      </c>
    </row>
    <row r="43" spans="1:6">
      <c r="A43" s="4" t="s">
        <v>428</v>
      </c>
      <c r="B43" s="5" t="n">
        <v>-7</v>
      </c>
      <c r="D43" s="5" t="n">
        <v>-128</v>
      </c>
      <c r="E43" s="5" t="n">
        <v>-20</v>
      </c>
      <c r="F43" s="5" t="n">
        <v>39</v>
      </c>
    </row>
    <row r="44" spans="1:6">
      <c r="A44" s="4" t="s">
        <v>429</v>
      </c>
      <c r="B44" s="5" t="n">
        <v>23</v>
      </c>
      <c r="D44" s="5" t="n">
        <v>208</v>
      </c>
      <c r="E44" s="5" t="n">
        <v>-1573</v>
      </c>
      <c r="F44" s="5" t="n">
        <v>-63</v>
      </c>
    </row>
    <row r="45" spans="1:6">
      <c r="A45" s="4" t="s">
        <v>425</v>
      </c>
      <c r="B45" s="5" t="n">
        <v>-197</v>
      </c>
      <c r="C45" s="5" t="n">
        <v>-220</v>
      </c>
      <c r="D45" s="5" t="n">
        <v>1689</v>
      </c>
      <c r="E45" s="5" t="n">
        <v>-197</v>
      </c>
      <c r="F45" s="5" t="n">
        <v>1689</v>
      </c>
    </row>
    <row r="46" spans="1:6">
      <c r="A46" s="4" t="s">
        <v>437</v>
      </c>
    </row>
    <row r="47" spans="1:6">
      <c r="A47" s="3" t="s">
        <v>222</v>
      </c>
    </row>
    <row r="48" spans="1:6">
      <c r="A48" s="4" t="s">
        <v>431</v>
      </c>
      <c r="E48" s="5" t="n">
        <v>-1637</v>
      </c>
    </row>
    <row r="49" spans="1:6">
      <c r="A49" s="4" t="s">
        <v>432</v>
      </c>
      <c r="E49" s="5" t="n">
        <v>-2100</v>
      </c>
    </row>
    <row r="50" spans="1:6">
      <c r="A50" s="4" t="s">
        <v>433</v>
      </c>
      <c r="E50" s="5" t="n">
        <v>-500</v>
      </c>
    </row>
    <row r="51" spans="1:6">
      <c r="A51" s="4" t="s">
        <v>438</v>
      </c>
    </row>
    <row r="52" spans="1:6">
      <c r="A52" s="3" t="s">
        <v>222</v>
      </c>
    </row>
    <row r="53" spans="1:6">
      <c r="A53" s="4" t="s">
        <v>425</v>
      </c>
      <c r="B53" s="5" t="n">
        <v>-28601</v>
      </c>
      <c r="C53" s="5" t="n">
        <v>-29117</v>
      </c>
      <c r="D53" s="5" t="n">
        <v>-33265</v>
      </c>
      <c r="E53" s="5" t="n">
        <v>-29117</v>
      </c>
      <c r="F53" s="5" t="n">
        <v>-33782</v>
      </c>
    </row>
    <row r="54" spans="1:6">
      <c r="A54" s="4" t="s">
        <v>427</v>
      </c>
      <c r="B54" s="5" t="n">
        <v>686</v>
      </c>
      <c r="D54" s="5" t="n">
        <v>836</v>
      </c>
      <c r="E54" s="5" t="n">
        <v>1372</v>
      </c>
      <c r="F54" s="5" t="n">
        <v>1671</v>
      </c>
    </row>
    <row r="55" spans="1:6">
      <c r="A55" s="4" t="s">
        <v>428</v>
      </c>
      <c r="B55" s="5" t="n">
        <v>-169</v>
      </c>
      <c r="D55" s="5" t="n">
        <v>-319</v>
      </c>
      <c r="E55" s="5" t="n">
        <v>-339</v>
      </c>
      <c r="F55" s="5" t="n">
        <v>-637</v>
      </c>
    </row>
    <row r="56" spans="1:6">
      <c r="A56" s="4" t="s">
        <v>429</v>
      </c>
      <c r="B56" s="5" t="n">
        <v>517</v>
      </c>
      <c r="D56" s="5" t="n">
        <v>517</v>
      </c>
      <c r="E56" s="5" t="n">
        <v>1033</v>
      </c>
      <c r="F56" s="5" t="n">
        <v>1034</v>
      </c>
    </row>
    <row r="57" spans="1:6">
      <c r="A57" s="4" t="s">
        <v>425</v>
      </c>
      <c r="B57" s="7" t="n">
        <v>-28084</v>
      </c>
      <c r="C57" s="7" t="n">
        <v>-28601</v>
      </c>
      <c r="D57" s="7" t="n">
        <v>-32748</v>
      </c>
      <c r="E57" s="7" t="n">
        <v>-28084</v>
      </c>
      <c r="F57" s="7" t="n">
        <v>-32748</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25</v>
      </c>
      <c r="C1" s="2" t="s">
        <v>1</v>
      </c>
    </row>
    <row r="2" spans="1:3">
      <c r="B2" s="2" t="s">
        <v>2</v>
      </c>
      <c r="C2" s="2" t="s">
        <v>2</v>
      </c>
    </row>
    <row r="3" spans="1:3">
      <c r="A3" s="3" t="s">
        <v>175</v>
      </c>
    </row>
    <row r="4" spans="1:3">
      <c r="A4" s="4" t="s">
        <v>28</v>
      </c>
      <c r="B4" s="7" t="n">
        <v>439333</v>
      </c>
      <c r="C4" s="7" t="n">
        <v>824028</v>
      </c>
    </row>
    <row r="5" spans="1:3">
      <c r="A5" s="4" t="s">
        <v>440</v>
      </c>
    </row>
    <row r="6" spans="1:3">
      <c r="A6" s="3" t="s">
        <v>175</v>
      </c>
    </row>
    <row r="7" spans="1:3">
      <c r="A7" s="4" t="s">
        <v>28</v>
      </c>
      <c r="B7" s="5" t="n">
        <v>510534</v>
      </c>
      <c r="C7" s="5" t="n">
        <v>955411</v>
      </c>
    </row>
    <row r="8" spans="1:3">
      <c r="A8" s="4" t="s">
        <v>441</v>
      </c>
    </row>
    <row r="9" spans="1:3">
      <c r="A9" s="3" t="s">
        <v>175</v>
      </c>
    </row>
    <row r="10" spans="1:3">
      <c r="A10" s="4" t="s">
        <v>28</v>
      </c>
      <c r="B10" s="5" t="n">
        <v>287903</v>
      </c>
      <c r="C10" s="5" t="n">
        <v>550519</v>
      </c>
    </row>
    <row r="11" spans="1:3">
      <c r="A11" s="4" t="s">
        <v>442</v>
      </c>
    </row>
    <row r="12" spans="1:3">
      <c r="A12" s="3" t="s">
        <v>175</v>
      </c>
    </row>
    <row r="13" spans="1:3">
      <c r="A13" s="4" t="s">
        <v>28</v>
      </c>
      <c r="B13" s="5" t="n">
        <v>146071</v>
      </c>
      <c r="C13" s="5" t="n">
        <v>258467</v>
      </c>
    </row>
    <row r="14" spans="1:3">
      <c r="A14" s="4" t="s">
        <v>443</v>
      </c>
    </row>
    <row r="15" spans="1:3">
      <c r="A15" s="3" t="s">
        <v>175</v>
      </c>
    </row>
    <row r="16" spans="1:3">
      <c r="A16" s="4" t="s">
        <v>28</v>
      </c>
      <c r="B16" s="5" t="n">
        <v>12144</v>
      </c>
      <c r="C16" s="5" t="n">
        <v>21363</v>
      </c>
    </row>
    <row r="17" spans="1:3">
      <c r="A17" s="4" t="s">
        <v>444</v>
      </c>
    </row>
    <row r="18" spans="1:3">
      <c r="A18" s="3" t="s">
        <v>175</v>
      </c>
    </row>
    <row r="19" spans="1:3">
      <c r="A19" s="4" t="s">
        <v>28</v>
      </c>
      <c r="B19" s="5" t="n">
        <v>9838</v>
      </c>
      <c r="C19" s="5" t="n">
        <v>17350</v>
      </c>
    </row>
    <row r="20" spans="1:3">
      <c r="A20" s="4" t="s">
        <v>445</v>
      </c>
    </row>
    <row r="21" spans="1:3">
      <c r="A21" s="3" t="s">
        <v>175</v>
      </c>
    </row>
    <row r="22" spans="1:3">
      <c r="A22" s="4" t="s">
        <v>28</v>
      </c>
      <c r="B22" s="5" t="n">
        <v>19698</v>
      </c>
      <c r="C22" s="5" t="n">
        <v>36053</v>
      </c>
    </row>
    <row r="23" spans="1:3">
      <c r="A23" s="4" t="s">
        <v>446</v>
      </c>
    </row>
    <row r="24" spans="1:3">
      <c r="A24" s="3" t="s">
        <v>175</v>
      </c>
    </row>
    <row r="25" spans="1:3">
      <c r="A25" s="4" t="s">
        <v>28</v>
      </c>
      <c r="B25" s="5" t="n">
        <v>34880</v>
      </c>
      <c r="C25" s="5" t="n">
        <v>71659</v>
      </c>
    </row>
    <row r="26" spans="1:3">
      <c r="A26" s="4" t="s">
        <v>447</v>
      </c>
    </row>
    <row r="27" spans="1:3">
      <c r="A27" s="3" t="s">
        <v>175</v>
      </c>
    </row>
    <row r="28" spans="1:3">
      <c r="A28" s="4" t="s">
        <v>28</v>
      </c>
      <c r="B28" s="5" t="n">
        <v>317093</v>
      </c>
      <c r="C28" s="5" t="n">
        <v>610491</v>
      </c>
    </row>
    <row r="29" spans="1:3">
      <c r="A29" s="4" t="s">
        <v>448</v>
      </c>
    </row>
    <row r="30" spans="1:3">
      <c r="A30" s="3" t="s">
        <v>175</v>
      </c>
    </row>
    <row r="31" spans="1:3">
      <c r="A31" s="4" t="s">
        <v>28</v>
      </c>
      <c r="B31" s="5" t="n">
        <v>202168</v>
      </c>
      <c r="C31" s="5" t="n">
        <v>389827</v>
      </c>
    </row>
    <row r="32" spans="1:3">
      <c r="A32" s="4" t="s">
        <v>449</v>
      </c>
    </row>
    <row r="33" spans="1:3">
      <c r="A33" s="3" t="s">
        <v>175</v>
      </c>
    </row>
    <row r="34" spans="1:3">
      <c r="A34" s="4" t="s">
        <v>28</v>
      </c>
      <c r="B34" s="5" t="n">
        <v>92246</v>
      </c>
      <c r="C34" s="5" t="n">
        <v>177536</v>
      </c>
    </row>
    <row r="35" spans="1:3">
      <c r="A35" s="4" t="s">
        <v>450</v>
      </c>
    </row>
    <row r="36" spans="1:3">
      <c r="A36" s="3" t="s">
        <v>175</v>
      </c>
    </row>
    <row r="37" spans="1:3">
      <c r="A37" s="4" t="s">
        <v>28</v>
      </c>
      <c r="B37" s="5" t="n">
        <v>418</v>
      </c>
      <c r="C37" s="5" t="n">
        <v>811</v>
      </c>
    </row>
    <row r="38" spans="1:3">
      <c r="A38" s="4" t="s">
        <v>451</v>
      </c>
    </row>
    <row r="39" spans="1:3">
      <c r="A39" s="3" t="s">
        <v>175</v>
      </c>
    </row>
    <row r="40" spans="1:3">
      <c r="A40" s="4" t="s">
        <v>28</v>
      </c>
      <c r="B40" s="5" t="n">
        <v>22261</v>
      </c>
      <c r="C40" s="5" t="n">
        <v>42317</v>
      </c>
    </row>
    <row r="41" spans="1:3">
      <c r="A41" s="4" t="s">
        <v>452</v>
      </c>
    </row>
    <row r="42" spans="1:3">
      <c r="A42" s="3" t="s">
        <v>175</v>
      </c>
    </row>
    <row r="43" spans="1:3">
      <c r="A43" s="4" t="s">
        <v>28</v>
      </c>
      <c r="B43" s="5" t="n">
        <v>31377</v>
      </c>
      <c r="C43" s="5" t="n">
        <v>59763</v>
      </c>
    </row>
    <row r="44" spans="1:3">
      <c r="A44" s="4" t="s">
        <v>453</v>
      </c>
    </row>
    <row r="45" spans="1:3">
      <c r="A45" s="3" t="s">
        <v>175</v>
      </c>
    </row>
    <row r="46" spans="1:3">
      <c r="A46" s="4" t="s">
        <v>28</v>
      </c>
      <c r="B46" s="5" t="n">
        <v>4429</v>
      </c>
      <c r="C46" s="5" t="n">
        <v>8371</v>
      </c>
    </row>
    <row r="47" spans="1:3">
      <c r="A47" s="4" t="s">
        <v>454</v>
      </c>
    </row>
    <row r="48" spans="1:3">
      <c r="A48" s="3" t="s">
        <v>175</v>
      </c>
    </row>
    <row r="49" spans="1:3">
      <c r="A49" s="4" t="s">
        <v>28</v>
      </c>
      <c r="B49" s="5" t="n">
        <v>8234</v>
      </c>
      <c r="C49" s="5" t="n">
        <v>16598</v>
      </c>
    </row>
    <row r="50" spans="1:3">
      <c r="A50" s="4" t="s">
        <v>455</v>
      </c>
    </row>
    <row r="51" spans="1:3">
      <c r="A51" s="3" t="s">
        <v>175</v>
      </c>
    </row>
    <row r="52" spans="1:3">
      <c r="A52" s="4" t="s">
        <v>28</v>
      </c>
      <c r="B52" s="5" t="n">
        <v>6406</v>
      </c>
      <c r="C52" s="5" t="n">
        <v>12335</v>
      </c>
    </row>
    <row r="53" spans="1:3">
      <c r="A53" s="4" t="s">
        <v>456</v>
      </c>
    </row>
    <row r="54" spans="1:3">
      <c r="A54" s="3" t="s">
        <v>175</v>
      </c>
    </row>
    <row r="55" spans="1:3">
      <c r="A55" s="4" t="s">
        <v>28</v>
      </c>
      <c r="B55" s="5" t="n">
        <v>13723</v>
      </c>
      <c r="C55" s="5" t="n">
        <v>25711</v>
      </c>
    </row>
    <row r="56" spans="1:3">
      <c r="A56" s="4" t="s">
        <v>457</v>
      </c>
    </row>
    <row r="57" spans="1:3">
      <c r="A57" s="3" t="s">
        <v>175</v>
      </c>
    </row>
    <row r="58" spans="1:3">
      <c r="A58" s="4" t="s">
        <v>28</v>
      </c>
      <c r="B58" s="5" t="n">
        <v>-1415</v>
      </c>
      <c r="C58" s="5" t="n">
        <v>-3252</v>
      </c>
    </row>
    <row r="59" spans="1:3">
      <c r="A59" s="4" t="s">
        <v>458</v>
      </c>
    </row>
    <row r="60" spans="1:3">
      <c r="A60" s="3" t="s">
        <v>175</v>
      </c>
    </row>
    <row r="61" spans="1:3">
      <c r="A61" s="4" t="s">
        <v>28</v>
      </c>
      <c r="B61" s="5" t="n">
        <v>139686</v>
      </c>
      <c r="C61" s="5" t="n">
        <v>258914</v>
      </c>
    </row>
    <row r="62" spans="1:3">
      <c r="A62" s="4" t="s">
        <v>459</v>
      </c>
    </row>
    <row r="63" spans="1:3">
      <c r="A63" s="3" t="s">
        <v>175</v>
      </c>
    </row>
    <row r="64" spans="1:3">
      <c r="A64" s="4" t="s">
        <v>28</v>
      </c>
      <c r="B64" s="5" t="n">
        <v>85735</v>
      </c>
      <c r="C64" s="5" t="n">
        <v>160692</v>
      </c>
    </row>
    <row r="65" spans="1:3">
      <c r="A65" s="4" t="s">
        <v>460</v>
      </c>
    </row>
    <row r="66" spans="1:3">
      <c r="A66" s="3" t="s">
        <v>175</v>
      </c>
    </row>
    <row r="67" spans="1:3">
      <c r="A67" s="4" t="s">
        <v>28</v>
      </c>
      <c r="B67" s="5" t="n">
        <v>25701</v>
      </c>
      <c r="C67" s="5" t="n">
        <v>48865</v>
      </c>
    </row>
    <row r="68" spans="1:3">
      <c r="A68" s="4" t="s">
        <v>461</v>
      </c>
    </row>
    <row r="69" spans="1:3">
      <c r="A69" s="3" t="s">
        <v>175</v>
      </c>
    </row>
    <row r="70" spans="1:3">
      <c r="A70" s="4" t="s">
        <v>28</v>
      </c>
      <c r="B70" s="5" t="n">
        <v>1450</v>
      </c>
      <c r="C70" s="5" t="n">
        <v>2305</v>
      </c>
    </row>
    <row r="71" spans="1:3">
      <c r="A71" s="4" t="s">
        <v>462</v>
      </c>
    </row>
    <row r="72" spans="1:3">
      <c r="A72" s="3" t="s">
        <v>175</v>
      </c>
    </row>
    <row r="73" spans="1:3">
      <c r="A73" s="4" t="s">
        <v>28</v>
      </c>
      <c r="B73" s="5" t="n">
        <v>2613</v>
      </c>
      <c r="C73" s="5" t="n">
        <v>4196</v>
      </c>
    </row>
    <row r="74" spans="1:3">
      <c r="A74" s="4" t="s">
        <v>463</v>
      </c>
    </row>
    <row r="75" spans="1:3">
      <c r="A75" s="3" t="s">
        <v>175</v>
      </c>
    </row>
    <row r="76" spans="1:3">
      <c r="A76" s="4" t="s">
        <v>28</v>
      </c>
      <c r="B76" s="5" t="n">
        <v>5067</v>
      </c>
      <c r="C76" s="5" t="n">
        <v>9041</v>
      </c>
    </row>
    <row r="77" spans="1:3">
      <c r="A77" s="4" t="s">
        <v>464</v>
      </c>
    </row>
    <row r="78" spans="1:3">
      <c r="A78" s="3" t="s">
        <v>175</v>
      </c>
    </row>
    <row r="79" spans="1:3">
      <c r="A79" s="4" t="s">
        <v>28</v>
      </c>
      <c r="B79" s="5" t="n">
        <v>19120</v>
      </c>
      <c r="C79" s="5" t="n">
        <v>33815</v>
      </c>
    </row>
    <row r="80" spans="1:3">
      <c r="A80" s="4" t="s">
        <v>465</v>
      </c>
    </row>
    <row r="81" spans="1:3">
      <c r="A81" s="3" t="s">
        <v>175</v>
      </c>
    </row>
    <row r="82" spans="1:3">
      <c r="A82" s="4" t="s">
        <v>28</v>
      </c>
      <c r="B82" s="5" t="n">
        <v>22378</v>
      </c>
      <c r="C82" s="5" t="n">
        <v>26243</v>
      </c>
    </row>
    <row r="83" spans="1:3">
      <c r="A83" s="4" t="s">
        <v>466</v>
      </c>
    </row>
    <row r="84" spans="1:3">
      <c r="A84" s="3" t="s">
        <v>175</v>
      </c>
    </row>
    <row r="85" spans="1:3">
      <c r="A85" s="4" t="s">
        <v>28</v>
      </c>
      <c r="B85" s="5" t="n">
        <v>23695</v>
      </c>
      <c r="C85" s="5" t="n">
        <v>23695</v>
      </c>
    </row>
    <row r="86" spans="1:3">
      <c r="A86" s="4" t="s">
        <v>467</v>
      </c>
    </row>
    <row r="87" spans="1:3">
      <c r="A87" s="3" t="s">
        <v>175</v>
      </c>
    </row>
    <row r="88" spans="1:3">
      <c r="A88" s="4" t="s">
        <v>28</v>
      </c>
      <c r="B88" s="5" t="n">
        <v>2460</v>
      </c>
      <c r="C88" s="5" t="n">
        <v>2460</v>
      </c>
    </row>
    <row r="89" spans="1:3">
      <c r="A89" s="4" t="s">
        <v>468</v>
      </c>
    </row>
    <row r="90" spans="1:3">
      <c r="A90" s="3" t="s">
        <v>175</v>
      </c>
    </row>
    <row r="91" spans="1:3">
      <c r="A91" s="4" t="s">
        <v>28</v>
      </c>
      <c r="B91" s="5" t="n">
        <v>819</v>
      </c>
      <c r="C91" s="5" t="n">
        <v>819</v>
      </c>
    </row>
    <row r="92" spans="1:3">
      <c r="A92" s="4" t="s">
        <v>469</v>
      </c>
    </row>
    <row r="93" spans="1:3">
      <c r="A93" s="3" t="s">
        <v>175</v>
      </c>
    </row>
    <row r="94" spans="1:3">
      <c r="A94" s="4" t="s">
        <v>28</v>
      </c>
      <c r="B94" s="5" t="n">
        <v>490</v>
      </c>
      <c r="C94" s="5" t="n">
        <v>490</v>
      </c>
    </row>
    <row r="95" spans="1:3">
      <c r="A95" s="4" t="s">
        <v>470</v>
      </c>
    </row>
    <row r="96" spans="1:3">
      <c r="A96" s="3" t="s">
        <v>175</v>
      </c>
    </row>
    <row r="97" spans="1:3">
      <c r="A97" s="4" t="s">
        <v>28</v>
      </c>
      <c r="B97" s="5" t="n">
        <v>-5086</v>
      </c>
      <c r="C97" s="5" t="n">
        <v>-1221</v>
      </c>
    </row>
    <row r="98" spans="1:3">
      <c r="A98" s="4" t="s">
        <v>471</v>
      </c>
    </row>
    <row r="99" spans="1:3">
      <c r="A99" s="3" t="s">
        <v>175</v>
      </c>
    </row>
    <row r="100" spans="1:3">
      <c r="A100" s="4" t="s">
        <v>28</v>
      </c>
      <c r="B100" s="7" t="n">
        <v>-71201</v>
      </c>
      <c r="C100" s="7" t="n">
        <v>-131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2</v>
      </c>
      <c r="B1" s="2" t="s">
        <v>25</v>
      </c>
      <c r="C1" s="2" t="s">
        <v>1</v>
      </c>
    </row>
    <row r="2" spans="1:4">
      <c r="B2" s="2" t="s">
        <v>2</v>
      </c>
      <c r="C2" s="2" t="s">
        <v>2</v>
      </c>
      <c r="D2" s="2" t="s">
        <v>473</v>
      </c>
    </row>
    <row r="3" spans="1:4">
      <c r="A3" s="3" t="s">
        <v>175</v>
      </c>
    </row>
    <row r="4" spans="1:4">
      <c r="A4" s="4" t="s">
        <v>474</v>
      </c>
      <c r="B4" s="9" t="n">
        <v>19.6</v>
      </c>
      <c r="C4" s="9" t="n">
        <v>19.6</v>
      </c>
      <c r="D4" s="9" t="n">
        <v>12.1</v>
      </c>
    </row>
    <row r="5" spans="1:4">
      <c r="A5" s="4" t="s">
        <v>475</v>
      </c>
      <c r="B5" s="10" t="n">
        <v>48.8</v>
      </c>
      <c r="C5" s="10" t="n">
        <v>48.8</v>
      </c>
      <c r="D5" s="10" t="n">
        <v>31.3</v>
      </c>
    </row>
    <row r="6" spans="1:4">
      <c r="A6" s="4" t="s">
        <v>476</v>
      </c>
      <c r="B6" s="10" t="n">
        <v>19.6</v>
      </c>
      <c r="C6" s="10" t="n">
        <v>19.6</v>
      </c>
      <c r="D6" s="9" t="n">
        <v>12.1</v>
      </c>
    </row>
    <row r="7" spans="1:4">
      <c r="A7" s="4" t="s">
        <v>477</v>
      </c>
      <c r="B7" s="9" t="n">
        <v>1.4</v>
      </c>
      <c r="C7" s="9" t="n">
        <v>41.5</v>
      </c>
    </row>
    <row r="8" spans="1:4">
      <c r="A8" s="4" t="s">
        <v>478</v>
      </c>
      <c r="C8"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480</v>
      </c>
      <c r="B1" s="2" t="s">
        <v>1</v>
      </c>
    </row>
    <row r="2" spans="1:2">
      <c r="B2" s="2" t="s">
        <v>481</v>
      </c>
    </row>
    <row r="3" spans="1:2">
      <c r="A3" s="4" t="s">
        <v>312</v>
      </c>
    </row>
    <row r="4" spans="1:2">
      <c r="A4" s="3" t="s">
        <v>177</v>
      </c>
    </row>
    <row r="5" spans="1:2">
      <c r="A5" s="4" t="s">
        <v>482</v>
      </c>
      <c r="B5" s="5" t="n">
        <v>2</v>
      </c>
    </row>
    <row r="6" spans="1:2">
      <c r="A6" s="4" t="s">
        <v>483</v>
      </c>
      <c r="B6" s="5" t="n">
        <v>1</v>
      </c>
    </row>
    <row r="7" spans="1:2">
      <c r="A7" s="4" t="s">
        <v>484</v>
      </c>
    </row>
    <row r="8" spans="1:2">
      <c r="A8" s="3" t="s">
        <v>177</v>
      </c>
    </row>
    <row r="9" spans="1:2">
      <c r="A9" s="4" t="s">
        <v>482</v>
      </c>
      <c r="B9" s="5" t="n">
        <v>1</v>
      </c>
    </row>
    <row r="10" spans="1:2">
      <c r="A10" s="4" t="s">
        <v>485</v>
      </c>
      <c r="B10" s="5" t="n">
        <v>3</v>
      </c>
    </row>
    <row r="11" spans="1:2">
      <c r="A11" s="4" t="s">
        <v>313</v>
      </c>
    </row>
    <row r="12" spans="1:2">
      <c r="A12" s="3" t="s">
        <v>177</v>
      </c>
    </row>
    <row r="13" spans="1:2">
      <c r="A13" s="4" t="s">
        <v>482</v>
      </c>
      <c r="B13" s="5" t="n">
        <v>1</v>
      </c>
    </row>
    <row r="14" spans="1:2">
      <c r="A14" s="4" t="s">
        <v>486</v>
      </c>
      <c r="B14" s="5" t="n">
        <v>1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6</v>
      </c>
    </row>
    <row r="3" spans="1:3">
      <c r="A3" s="3" t="s">
        <v>100</v>
      </c>
    </row>
    <row r="4" spans="1:3">
      <c r="A4" s="4" t="s">
        <v>38</v>
      </c>
      <c r="B4" s="7" t="n">
        <v>39300</v>
      </c>
      <c r="C4" s="7" t="n">
        <v>34950</v>
      </c>
    </row>
    <row r="5" spans="1:3">
      <c r="A5" s="3" t="s">
        <v>101</v>
      </c>
    </row>
    <row r="6" spans="1:3">
      <c r="A6" s="4" t="s">
        <v>102</v>
      </c>
      <c r="B6" s="5" t="n">
        <v>-72</v>
      </c>
      <c r="C6" s="5" t="n">
        <v>-1884</v>
      </c>
    </row>
    <row r="7" spans="1:3">
      <c r="A7" s="4" t="s">
        <v>103</v>
      </c>
      <c r="C7" s="5" t="n">
        <v>-2204</v>
      </c>
    </row>
    <row r="8" spans="1:3">
      <c r="A8" s="4" t="s">
        <v>104</v>
      </c>
      <c r="B8" s="5" t="n">
        <v>1572</v>
      </c>
      <c r="C8" s="5" t="n">
        <v>-403</v>
      </c>
    </row>
    <row r="9" spans="1:3">
      <c r="A9" s="4" t="s">
        <v>105</v>
      </c>
      <c r="B9" s="5" t="n">
        <v>315</v>
      </c>
      <c r="C9" s="5" t="n">
        <v>74</v>
      </c>
    </row>
    <row r="10" spans="1:3">
      <c r="A10" s="4" t="s">
        <v>106</v>
      </c>
      <c r="B10" s="5" t="n">
        <v>15541</v>
      </c>
      <c r="C10" s="5" t="n">
        <v>15869</v>
      </c>
    </row>
    <row r="11" spans="1:3">
      <c r="A11" s="4" t="s">
        <v>107</v>
      </c>
      <c r="B11" s="5" t="n">
        <v>5679</v>
      </c>
      <c r="C11" s="5" t="n">
        <v>6410</v>
      </c>
    </row>
    <row r="12" spans="1:3">
      <c r="A12" s="4" t="s">
        <v>108</v>
      </c>
      <c r="B12" s="5" t="n">
        <v>-7000</v>
      </c>
      <c r="C12" s="5" t="n">
        <v>-2000</v>
      </c>
    </row>
    <row r="13" spans="1:3">
      <c r="A13" s="4" t="s">
        <v>109</v>
      </c>
      <c r="B13" s="5" t="n">
        <v>122</v>
      </c>
      <c r="C13" s="5" t="n">
        <v>6165</v>
      </c>
    </row>
    <row r="14" spans="1:3">
      <c r="A14" s="4" t="s">
        <v>110</v>
      </c>
      <c r="B14" s="5" t="n">
        <v>-15037</v>
      </c>
      <c r="C14" s="5" t="n">
        <v>-4096</v>
      </c>
    </row>
    <row r="15" spans="1:3">
      <c r="A15" s="4" t="s">
        <v>111</v>
      </c>
      <c r="B15" s="5" t="n">
        <v>-15781</v>
      </c>
      <c r="C15" s="5" t="n">
        <v>-7935</v>
      </c>
    </row>
    <row r="16" spans="1:3">
      <c r="A16" s="4" t="s">
        <v>112</v>
      </c>
      <c r="B16" s="5" t="n">
        <v>6034</v>
      </c>
      <c r="C16" s="5" t="n">
        <v>2136</v>
      </c>
    </row>
    <row r="17" spans="1:3">
      <c r="A17" s="4" t="s">
        <v>113</v>
      </c>
      <c r="B17" s="5" t="n">
        <v>15411</v>
      </c>
      <c r="C17" s="5" t="n">
        <v>4142</v>
      </c>
    </row>
    <row r="18" spans="1:3">
      <c r="A18" s="4" t="s">
        <v>114</v>
      </c>
      <c r="B18" s="5" t="n">
        <v>46084</v>
      </c>
      <c r="C18" s="5" t="n">
        <v>51224</v>
      </c>
    </row>
    <row r="19" spans="1:3">
      <c r="A19" s="3" t="s">
        <v>115</v>
      </c>
    </row>
    <row r="20" spans="1:3">
      <c r="A20" s="4" t="s">
        <v>116</v>
      </c>
      <c r="B20" s="5" t="n">
        <v>256</v>
      </c>
      <c r="C20" s="5" t="n">
        <v>608</v>
      </c>
    </row>
    <row r="21" spans="1:3">
      <c r="A21" s="4" t="s">
        <v>117</v>
      </c>
      <c r="B21" s="5" t="n">
        <v>114</v>
      </c>
      <c r="C21" s="5" t="n">
        <v>1485</v>
      </c>
    </row>
    <row r="22" spans="1:3">
      <c r="A22" s="4" t="s">
        <v>118</v>
      </c>
      <c r="B22" s="5" t="n">
        <v>-26926</v>
      </c>
      <c r="C22" s="5" t="n">
        <v>-16372</v>
      </c>
    </row>
    <row r="23" spans="1:3">
      <c r="A23" s="4" t="s">
        <v>119</v>
      </c>
      <c r="B23" s="5" t="n">
        <v>-5193</v>
      </c>
      <c r="C23" s="5" t="n">
        <v>-18507</v>
      </c>
    </row>
    <row r="24" spans="1:3">
      <c r="A24" s="4" t="s">
        <v>120</v>
      </c>
      <c r="B24" s="5" t="n">
        <v>7754</v>
      </c>
      <c r="C24" s="5" t="n">
        <v>11529</v>
      </c>
    </row>
    <row r="25" spans="1:3">
      <c r="A25" s="4" t="s">
        <v>121</v>
      </c>
      <c r="B25" s="5" t="n">
        <v>-78145</v>
      </c>
      <c r="C25" s="5" t="n">
        <v>-15879</v>
      </c>
    </row>
    <row r="26" spans="1:3">
      <c r="A26" s="4" t="s">
        <v>122</v>
      </c>
      <c r="B26" s="5" t="n">
        <v>-102140</v>
      </c>
      <c r="C26" s="5" t="n">
        <v>-37136</v>
      </c>
    </row>
    <row r="27" spans="1:3">
      <c r="A27" s="3" t="s">
        <v>123</v>
      </c>
    </row>
    <row r="28" spans="1:3">
      <c r="A28" s="4" t="s">
        <v>124</v>
      </c>
      <c r="B28" s="5" t="n">
        <v>35000</v>
      </c>
    </row>
    <row r="29" spans="1:3">
      <c r="A29" s="4" t="s">
        <v>125</v>
      </c>
      <c r="B29" s="5" t="n">
        <v>-116</v>
      </c>
      <c r="C29" s="5" t="n">
        <v>-131</v>
      </c>
    </row>
    <row r="30" spans="1:3">
      <c r="A30" s="4" t="s">
        <v>126</v>
      </c>
      <c r="B30" s="5" t="n">
        <v>4039</v>
      </c>
      <c r="C30" s="5" t="n">
        <v>356</v>
      </c>
    </row>
    <row r="31" spans="1:3">
      <c r="A31" s="4" t="s">
        <v>127</v>
      </c>
      <c r="B31" s="5" t="n">
        <v>-11610</v>
      </c>
      <c r="C31" s="5" t="n">
        <v>-30692</v>
      </c>
    </row>
    <row r="32" spans="1:3">
      <c r="A32" s="4" t="s">
        <v>128</v>
      </c>
      <c r="B32" s="5" t="n">
        <v>-11278</v>
      </c>
      <c r="C32" s="5" t="n">
        <v>-10648</v>
      </c>
    </row>
    <row r="33" spans="1:3">
      <c r="A33" s="4" t="s">
        <v>129</v>
      </c>
      <c r="B33" s="5" t="n">
        <v>16035</v>
      </c>
      <c r="C33" s="5" t="n">
        <v>-41115</v>
      </c>
    </row>
    <row r="34" spans="1:3">
      <c r="A34" s="4" t="s">
        <v>130</v>
      </c>
      <c r="B34" s="5" t="n">
        <v>-982</v>
      </c>
      <c r="C34" s="5" t="n">
        <v>865</v>
      </c>
    </row>
    <row r="35" spans="1:3">
      <c r="A35" s="4" t="s">
        <v>131</v>
      </c>
      <c r="B35" s="5" t="n">
        <v>-41003</v>
      </c>
      <c r="C35" s="5" t="n">
        <v>-26162</v>
      </c>
    </row>
    <row r="36" spans="1:3">
      <c r="A36" s="4" t="s">
        <v>132</v>
      </c>
      <c r="B36" s="5" t="n">
        <v>136871</v>
      </c>
      <c r="C36" s="5" t="n">
        <v>150859</v>
      </c>
    </row>
    <row r="37" spans="1:3">
      <c r="A37" s="4" t="s">
        <v>133</v>
      </c>
      <c r="B37" s="5" t="n">
        <v>95868</v>
      </c>
      <c r="C37" s="5" t="n">
        <v>124697</v>
      </c>
    </row>
    <row r="38" spans="1:3">
      <c r="A38" s="3" t="s">
        <v>134</v>
      </c>
    </row>
    <row r="39" spans="1:3">
      <c r="A39" s="4" t="s">
        <v>135</v>
      </c>
      <c r="B39" s="7" t="n">
        <v>4442</v>
      </c>
      <c r="C39" s="7" t="n">
        <v>16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177</v>
      </c>
    </row>
    <row r="4" spans="1:5">
      <c r="A4" s="4" t="s">
        <v>28</v>
      </c>
      <c r="B4" s="7" t="n">
        <v>439333</v>
      </c>
      <c r="C4" s="7" t="n">
        <v>393205</v>
      </c>
      <c r="D4" s="7" t="n">
        <v>824028</v>
      </c>
      <c r="E4" s="7" t="n">
        <v>750284</v>
      </c>
    </row>
    <row r="5" spans="1:5">
      <c r="A5" s="4" t="s">
        <v>488</v>
      </c>
      <c r="B5" s="5" t="n">
        <v>28500</v>
      </c>
      <c r="C5" s="5" t="n">
        <v>34269</v>
      </c>
      <c r="D5" s="5" t="n">
        <v>51660</v>
      </c>
      <c r="E5" s="5" t="n">
        <v>50567</v>
      </c>
    </row>
    <row r="6" spans="1:5">
      <c r="A6" s="4" t="s">
        <v>33</v>
      </c>
      <c r="B6" s="5" t="n">
        <v>-501</v>
      </c>
      <c r="C6" s="5" t="n">
        <v>-160</v>
      </c>
      <c r="D6" s="5" t="n">
        <v>-605</v>
      </c>
      <c r="E6" s="5" t="n">
        <v>-317</v>
      </c>
    </row>
    <row r="7" spans="1:5">
      <c r="A7" s="4" t="s">
        <v>34</v>
      </c>
      <c r="B7" s="5" t="n">
        <v>392</v>
      </c>
      <c r="C7" s="5" t="n">
        <v>376</v>
      </c>
      <c r="D7" s="5" t="n">
        <v>994</v>
      </c>
      <c r="E7" s="5" t="n">
        <v>719</v>
      </c>
    </row>
    <row r="8" spans="1:5">
      <c r="A8" s="4" t="s">
        <v>35</v>
      </c>
      <c r="B8" s="5" t="n">
        <v>-1997</v>
      </c>
      <c r="C8" s="5" t="n">
        <v>-926</v>
      </c>
      <c r="D8" s="5" t="n">
        <v>-1105</v>
      </c>
      <c r="E8" s="5" t="n">
        <v>823</v>
      </c>
    </row>
    <row r="9" spans="1:5">
      <c r="A9" s="4" t="s">
        <v>36</v>
      </c>
      <c r="B9" s="5" t="n">
        <v>26394</v>
      </c>
      <c r="C9" s="5" t="n">
        <v>33559</v>
      </c>
      <c r="D9" s="5" t="n">
        <v>50944</v>
      </c>
      <c r="E9" s="5" t="n">
        <v>51792</v>
      </c>
    </row>
    <row r="10" spans="1:5">
      <c r="A10" s="4" t="s">
        <v>312</v>
      </c>
    </row>
    <row r="11" spans="1:5">
      <c r="A11" s="3" t="s">
        <v>177</v>
      </c>
    </row>
    <row r="12" spans="1:5">
      <c r="A12" s="4" t="s">
        <v>28</v>
      </c>
      <c r="B12" s="5" t="n">
        <v>254028</v>
      </c>
      <c r="C12" s="5" t="n">
        <v>251741</v>
      </c>
      <c r="D12" s="5" t="n">
        <v>494082</v>
      </c>
      <c r="E12" s="5" t="n">
        <v>476555</v>
      </c>
    </row>
    <row r="13" spans="1:5">
      <c r="A13" s="4" t="s">
        <v>484</v>
      </c>
    </row>
    <row r="14" spans="1:5">
      <c r="A14" s="3" t="s">
        <v>177</v>
      </c>
    </row>
    <row r="15" spans="1:5">
      <c r="A15" s="4" t="s">
        <v>28</v>
      </c>
      <c r="B15" s="5" t="n">
        <v>26242</v>
      </c>
      <c r="C15" s="5" t="n">
        <v>23915</v>
      </c>
      <c r="D15" s="5" t="n">
        <v>50645</v>
      </c>
      <c r="E15" s="5" t="n">
        <v>44934</v>
      </c>
    </row>
    <row r="16" spans="1:5">
      <c r="A16" s="4" t="s">
        <v>313</v>
      </c>
    </row>
    <row r="17" spans="1:5">
      <c r="A17" s="3" t="s">
        <v>177</v>
      </c>
    </row>
    <row r="18" spans="1:5">
      <c r="A18" s="4" t="s">
        <v>28</v>
      </c>
      <c r="B18" s="5" t="n">
        <v>139686</v>
      </c>
      <c r="C18" s="5" t="n">
        <v>116737</v>
      </c>
      <c r="D18" s="5" t="n">
        <v>258914</v>
      </c>
      <c r="E18" s="5" t="n">
        <v>227253</v>
      </c>
    </row>
    <row r="19" spans="1:5">
      <c r="A19" s="4" t="s">
        <v>489</v>
      </c>
    </row>
    <row r="20" spans="1:5">
      <c r="A20" s="3" t="s">
        <v>177</v>
      </c>
    </row>
    <row r="21" spans="1:5">
      <c r="A21" s="4" t="s">
        <v>28</v>
      </c>
      <c r="B21" s="5" t="n">
        <v>19377</v>
      </c>
      <c r="C21" s="5" t="n">
        <v>812</v>
      </c>
      <c r="D21" s="5" t="n">
        <v>20387</v>
      </c>
      <c r="E21" s="5" t="n">
        <v>1542</v>
      </c>
    </row>
    <row r="22" spans="1:5">
      <c r="A22" s="4" t="s">
        <v>447</v>
      </c>
    </row>
    <row r="23" spans="1:5">
      <c r="A23" s="3" t="s">
        <v>177</v>
      </c>
    </row>
    <row r="24" spans="1:5">
      <c r="A24" s="4" t="s">
        <v>28</v>
      </c>
      <c r="B24" s="5" t="n">
        <v>317093</v>
      </c>
      <c r="C24" s="5" t="n">
        <v>304761</v>
      </c>
      <c r="D24" s="5" t="n">
        <v>610491</v>
      </c>
      <c r="E24" s="5" t="n">
        <v>579168</v>
      </c>
    </row>
    <row r="25" spans="1:5">
      <c r="A25" s="4" t="s">
        <v>488</v>
      </c>
      <c r="B25" s="5" t="n">
        <v>32152</v>
      </c>
      <c r="C25" s="5" t="n">
        <v>33424</v>
      </c>
      <c r="D25" s="5" t="n">
        <v>56036</v>
      </c>
      <c r="E25" s="5" t="n">
        <v>56723</v>
      </c>
    </row>
    <row r="26" spans="1:5">
      <c r="A26" s="4" t="s">
        <v>452</v>
      </c>
    </row>
    <row r="27" spans="1:5">
      <c r="A27" s="3" t="s">
        <v>177</v>
      </c>
    </row>
    <row r="28" spans="1:5">
      <c r="A28" s="4" t="s">
        <v>28</v>
      </c>
      <c r="B28" s="5" t="n">
        <v>31377</v>
      </c>
      <c r="C28" s="5" t="n">
        <v>28065</v>
      </c>
      <c r="D28" s="5" t="n">
        <v>59763</v>
      </c>
      <c r="E28" s="5" t="n">
        <v>53575</v>
      </c>
    </row>
    <row r="29" spans="1:5">
      <c r="A29" s="4" t="s">
        <v>488</v>
      </c>
      <c r="B29" s="5" t="n">
        <v>3761</v>
      </c>
      <c r="C29" s="5" t="n">
        <v>3302</v>
      </c>
      <c r="D29" s="5" t="n">
        <v>6841</v>
      </c>
      <c r="E29" s="5" t="n">
        <v>6041</v>
      </c>
    </row>
    <row r="30" spans="1:5">
      <c r="A30" s="4" t="s">
        <v>458</v>
      </c>
    </row>
    <row r="31" spans="1:5">
      <c r="A31" s="3" t="s">
        <v>177</v>
      </c>
    </row>
    <row r="32" spans="1:5">
      <c r="A32" s="4" t="s">
        <v>488</v>
      </c>
      <c r="B32" s="5" t="n">
        <v>6563</v>
      </c>
      <c r="C32" s="5" t="n">
        <v>3903</v>
      </c>
      <c r="D32" s="5" t="n">
        <v>11021</v>
      </c>
      <c r="E32" s="5" t="n">
        <v>5670</v>
      </c>
    </row>
    <row r="33" spans="1:5">
      <c r="A33" s="4" t="s">
        <v>314</v>
      </c>
    </row>
    <row r="34" spans="1:5">
      <c r="A34" s="3" t="s">
        <v>177</v>
      </c>
    </row>
    <row r="35" spans="1:5">
      <c r="A35" s="4" t="s">
        <v>488</v>
      </c>
      <c r="B35" s="5" t="n">
        <v>-13976</v>
      </c>
      <c r="C35" s="5" t="n">
        <v>-6360</v>
      </c>
      <c r="D35" s="5" t="n">
        <v>-22238</v>
      </c>
      <c r="E35" s="5" t="n">
        <v>-17867</v>
      </c>
    </row>
    <row r="36" spans="1:5">
      <c r="A36" s="4" t="s">
        <v>465</v>
      </c>
    </row>
    <row r="37" spans="1:5">
      <c r="A37" s="3" t="s">
        <v>177</v>
      </c>
    </row>
    <row r="38" spans="1:5">
      <c r="A38" s="4" t="s">
        <v>28</v>
      </c>
      <c r="B38" s="5" t="n">
        <v>22378</v>
      </c>
      <c r="C38" s="5" t="n">
        <v>2903</v>
      </c>
      <c r="D38" s="5" t="n">
        <v>26243</v>
      </c>
      <c r="E38" s="5" t="n">
        <v>5563</v>
      </c>
    </row>
    <row r="39" spans="1:5">
      <c r="A39" s="4" t="s">
        <v>471</v>
      </c>
    </row>
    <row r="40" spans="1:5">
      <c r="A40" s="3" t="s">
        <v>177</v>
      </c>
    </row>
    <row r="41" spans="1:5">
      <c r="A41" s="4" t="s">
        <v>28</v>
      </c>
      <c r="B41" s="5" t="n">
        <v>-71201</v>
      </c>
      <c r="C41" s="5" t="n">
        <v>-59261</v>
      </c>
      <c r="D41" s="5" t="n">
        <v>-131383</v>
      </c>
      <c r="E41" s="5" t="n">
        <v>-115275</v>
      </c>
    </row>
    <row r="42" spans="1:5">
      <c r="A42" s="4" t="s">
        <v>490</v>
      </c>
    </row>
    <row r="43" spans="1:5">
      <c r="A43" s="3" t="s">
        <v>177</v>
      </c>
    </row>
    <row r="44" spans="1:5">
      <c r="A44" s="4" t="s">
        <v>28</v>
      </c>
      <c r="B44" s="5" t="n">
        <v>-63065</v>
      </c>
      <c r="C44" s="5" t="n">
        <v>-53020</v>
      </c>
      <c r="D44" s="5" t="n">
        <v>-116409</v>
      </c>
      <c r="E44" s="5" t="n">
        <v>-102613</v>
      </c>
    </row>
    <row r="45" spans="1:5">
      <c r="A45" s="4" t="s">
        <v>491</v>
      </c>
    </row>
    <row r="46" spans="1:5">
      <c r="A46" s="3" t="s">
        <v>177</v>
      </c>
    </row>
    <row r="47" spans="1:5">
      <c r="A47" s="4" t="s">
        <v>28</v>
      </c>
      <c r="B47" s="5" t="n">
        <v>-5135</v>
      </c>
      <c r="C47" s="5" t="n">
        <v>-4150</v>
      </c>
      <c r="D47" s="5" t="n">
        <v>-9118</v>
      </c>
      <c r="E47" s="5" t="n">
        <v>-8641</v>
      </c>
    </row>
    <row r="48" spans="1:5">
      <c r="A48" s="4" t="s">
        <v>492</v>
      </c>
    </row>
    <row r="49" spans="1:5">
      <c r="A49" s="3" t="s">
        <v>177</v>
      </c>
    </row>
    <row r="50" spans="1:5">
      <c r="A50" s="4" t="s">
        <v>28</v>
      </c>
      <c r="B50" s="7" t="n">
        <v>-3001</v>
      </c>
      <c r="C50" s="7" t="n">
        <v>-2091</v>
      </c>
      <c r="D50" s="7" t="n">
        <v>-5856</v>
      </c>
      <c r="E50" s="7" t="n">
        <v>-40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3</v>
      </c>
      <c r="B1" s="2" t="s">
        <v>25</v>
      </c>
      <c r="D1" s="2" t="s">
        <v>1</v>
      </c>
    </row>
    <row r="2" spans="1:5">
      <c r="B2" s="2" t="s">
        <v>2</v>
      </c>
      <c r="C2" s="2" t="s">
        <v>26</v>
      </c>
      <c r="D2" s="2" t="s">
        <v>2</v>
      </c>
      <c r="E2" s="2" t="s">
        <v>26</v>
      </c>
    </row>
    <row r="3" spans="1:5">
      <c r="A3" s="3" t="s">
        <v>179</v>
      </c>
    </row>
    <row r="4" spans="1:5">
      <c r="A4" s="4" t="s">
        <v>494</v>
      </c>
      <c r="B4" s="4" t="s">
        <v>495</v>
      </c>
      <c r="C4" s="4" t="s">
        <v>496</v>
      </c>
      <c r="D4" s="4" t="s">
        <v>495</v>
      </c>
      <c r="E4" s="4" t="s">
        <v>497</v>
      </c>
    </row>
    <row r="5" spans="1:5">
      <c r="A5" s="4" t="s">
        <v>498</v>
      </c>
      <c r="D5" s="4" t="s">
        <v>499</v>
      </c>
    </row>
    <row r="6" spans="1:5">
      <c r="A6" s="4" t="s">
        <v>500</v>
      </c>
      <c r="B6" s="4" t="s">
        <v>5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5</v>
      </c>
      <c r="D1" s="2" t="s">
        <v>1</v>
      </c>
    </row>
    <row r="2" spans="1:5">
      <c r="B2" s="2" t="s">
        <v>2</v>
      </c>
      <c r="C2" s="2" t="s">
        <v>26</v>
      </c>
      <c r="D2" s="2" t="s">
        <v>2</v>
      </c>
      <c r="E2" s="2" t="s">
        <v>26</v>
      </c>
    </row>
    <row r="3" spans="1:5">
      <c r="A3" s="3" t="s">
        <v>503</v>
      </c>
    </row>
    <row r="4" spans="1:5">
      <c r="A4" s="4" t="s">
        <v>40</v>
      </c>
      <c r="B4" s="7" t="n">
        <v>20012</v>
      </c>
      <c r="C4" s="7" t="n">
        <v>22896</v>
      </c>
      <c r="D4" s="7" t="n">
        <v>38315</v>
      </c>
      <c r="E4" s="7" t="n">
        <v>34547</v>
      </c>
    </row>
    <row r="5" spans="1:5">
      <c r="A5" s="4" t="s">
        <v>504</v>
      </c>
      <c r="B5" s="5" t="n">
        <v>-63</v>
      </c>
      <c r="C5" s="5" t="n">
        <v>-117</v>
      </c>
      <c r="D5" s="5" t="n">
        <v>-139</v>
      </c>
      <c r="E5" s="5" t="n">
        <v>-172</v>
      </c>
    </row>
    <row r="6" spans="1:5">
      <c r="A6" s="4" t="s">
        <v>505</v>
      </c>
      <c r="B6" s="5" t="n">
        <v>-63</v>
      </c>
      <c r="C6" s="5" t="n">
        <v>-117</v>
      </c>
      <c r="D6" s="5" t="n">
        <v>-139</v>
      </c>
      <c r="E6" s="5" t="n">
        <v>-172</v>
      </c>
    </row>
    <row r="7" spans="1:5">
      <c r="A7" s="4" t="s">
        <v>506</v>
      </c>
      <c r="B7" s="5" t="n">
        <v>19949</v>
      </c>
      <c r="C7" s="5" t="n">
        <v>22779</v>
      </c>
      <c r="D7" s="5" t="n">
        <v>38176</v>
      </c>
      <c r="E7" s="5" t="n">
        <v>34375</v>
      </c>
    </row>
    <row r="8" spans="1:5">
      <c r="A8" s="4" t="s">
        <v>507</v>
      </c>
      <c r="B8" s="7" t="n">
        <v>19949</v>
      </c>
      <c r="C8" s="7" t="n">
        <v>22779</v>
      </c>
      <c r="D8" s="7" t="n">
        <v>38176</v>
      </c>
      <c r="E8" s="7" t="n">
        <v>34375</v>
      </c>
    </row>
    <row r="9" spans="1:5">
      <c r="A9" s="3" t="s">
        <v>508</v>
      </c>
    </row>
    <row r="10" spans="1:5">
      <c r="A10" s="4" t="s">
        <v>509</v>
      </c>
      <c r="B10" s="5" t="n">
        <v>46888</v>
      </c>
      <c r="C10" s="5" t="n">
        <v>47964</v>
      </c>
      <c r="D10" s="5" t="n">
        <v>46802</v>
      </c>
      <c r="E10" s="5" t="n">
        <v>48160</v>
      </c>
    </row>
    <row r="11" spans="1:5">
      <c r="A11" s="3" t="s">
        <v>510</v>
      </c>
    </row>
    <row r="12" spans="1:5">
      <c r="A12" s="4" t="s">
        <v>511</v>
      </c>
      <c r="B12" s="5" t="n">
        <v>85</v>
      </c>
      <c r="C12" s="5" t="n">
        <v>96</v>
      </c>
      <c r="D12" s="5" t="n">
        <v>85</v>
      </c>
      <c r="E12" s="5" t="n">
        <v>99</v>
      </c>
    </row>
    <row r="13" spans="1:5">
      <c r="A13" s="4" t="s">
        <v>512</v>
      </c>
      <c r="B13" s="5" t="n">
        <v>286</v>
      </c>
      <c r="C13" s="5" t="n">
        <v>237</v>
      </c>
      <c r="D13" s="5" t="n">
        <v>332</v>
      </c>
      <c r="E13" s="5" t="n">
        <v>278</v>
      </c>
    </row>
    <row r="14" spans="1:5">
      <c r="A14" s="4" t="s">
        <v>513</v>
      </c>
      <c r="B14" s="5" t="n">
        <v>47259</v>
      </c>
      <c r="C14" s="5" t="n">
        <v>48297</v>
      </c>
      <c r="D14" s="5" t="n">
        <v>47219</v>
      </c>
      <c r="E14" s="5" t="n">
        <v>485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4</v>
      </c>
      <c r="B1" s="2" t="s">
        <v>25</v>
      </c>
      <c r="C1" s="2" t="s">
        <v>1</v>
      </c>
    </row>
    <row r="2" spans="1:3">
      <c r="B2" s="2" t="s">
        <v>2</v>
      </c>
      <c r="C2" s="2" t="s">
        <v>2</v>
      </c>
    </row>
    <row r="3" spans="1:3">
      <c r="A3" s="3" t="s">
        <v>515</v>
      </c>
    </row>
    <row r="4" spans="1:3">
      <c r="A4" s="4" t="s">
        <v>516</v>
      </c>
      <c r="B4" s="10" t="n">
        <v>0.4</v>
      </c>
      <c r="C4" s="10" t="n">
        <v>0.4</v>
      </c>
    </row>
    <row r="5" spans="1:3">
      <c r="A5" s="4" t="s">
        <v>517</v>
      </c>
      <c r="B5" s="8" t="n">
        <v>33.15</v>
      </c>
      <c r="C5" s="8" t="n">
        <v>33.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153</v>
      </c>
    </row>
    <row r="2" spans="1:3">
      <c r="B2" s="2" t="s">
        <v>2</v>
      </c>
      <c r="C2" s="2" t="s">
        <v>58</v>
      </c>
    </row>
    <row r="3" spans="1:3">
      <c r="A3" s="3" t="s">
        <v>519</v>
      </c>
    </row>
    <row r="4" spans="1:3">
      <c r="A4" s="4" t="s">
        <v>71</v>
      </c>
      <c r="B4" s="7" t="n">
        <v>54285</v>
      </c>
      <c r="C4" s="7" t="n">
        <v>59354</v>
      </c>
    </row>
    <row r="5" spans="1:3">
      <c r="A5" s="4" t="s">
        <v>520</v>
      </c>
    </row>
    <row r="6" spans="1:3">
      <c r="A6" s="3" t="s">
        <v>521</v>
      </c>
    </row>
    <row r="7" spans="1:3">
      <c r="A7" s="4" t="s">
        <v>522</v>
      </c>
      <c r="B7" s="5" t="n">
        <v>0</v>
      </c>
      <c r="C7" s="5" t="n">
        <v>0</v>
      </c>
    </row>
    <row r="8" spans="1:3">
      <c r="A8" s="4" t="s">
        <v>523</v>
      </c>
      <c r="B8" s="5" t="n">
        <v>0</v>
      </c>
      <c r="C8" s="5" t="n">
        <v>0</v>
      </c>
    </row>
    <row r="9" spans="1:3">
      <c r="A9" s="4" t="s">
        <v>524</v>
      </c>
      <c r="B9" s="5" t="n">
        <v>0</v>
      </c>
      <c r="C9" s="5" t="n">
        <v>0</v>
      </c>
    </row>
    <row r="10" spans="1:3">
      <c r="A10" s="4" t="s">
        <v>525</v>
      </c>
      <c r="B10" s="5" t="n">
        <v>0</v>
      </c>
      <c r="C10" s="5" t="n">
        <v>0</v>
      </c>
    </row>
    <row r="11" spans="1:3">
      <c r="A11" s="4" t="s">
        <v>526</v>
      </c>
      <c r="B11" s="5" t="n">
        <v>0</v>
      </c>
      <c r="C11" s="5" t="n">
        <v>0</v>
      </c>
    </row>
    <row r="12" spans="1:3">
      <c r="A12" s="4" t="s">
        <v>527</v>
      </c>
      <c r="B12" s="5" t="n">
        <v>0</v>
      </c>
      <c r="C12" s="5" t="n">
        <v>0</v>
      </c>
    </row>
    <row r="13" spans="1:3">
      <c r="A13" s="4" t="s">
        <v>528</v>
      </c>
    </row>
    <row r="14" spans="1:3">
      <c r="A14" s="3" t="s">
        <v>519</v>
      </c>
    </row>
    <row r="15" spans="1:3">
      <c r="A15" s="4" t="s">
        <v>328</v>
      </c>
      <c r="B15" s="5" t="n">
        <v>969</v>
      </c>
      <c r="C15" s="5" t="n">
        <v>1141</v>
      </c>
    </row>
    <row r="16" spans="1:3">
      <c r="A16" s="4" t="s">
        <v>329</v>
      </c>
      <c r="B16" s="5" t="n">
        <v>3218</v>
      </c>
      <c r="C16" s="5" t="n">
        <v>3340</v>
      </c>
    </row>
    <row r="17" spans="1:3">
      <c r="A17" s="4" t="s">
        <v>71</v>
      </c>
      <c r="B17" s="5" t="n">
        <v>4187</v>
      </c>
      <c r="C17" s="5" t="n">
        <v>4481</v>
      </c>
    </row>
    <row r="18" spans="1:3">
      <c r="A18" s="4" t="s">
        <v>529</v>
      </c>
    </row>
    <row r="19" spans="1:3">
      <c r="A19" s="3" t="s">
        <v>519</v>
      </c>
    </row>
    <row r="20" spans="1:3">
      <c r="A20" s="4" t="s">
        <v>328</v>
      </c>
      <c r="B20" s="5" t="n">
        <v>32377</v>
      </c>
      <c r="C20" s="5" t="n">
        <v>37173</v>
      </c>
    </row>
    <row r="21" spans="1:3">
      <c r="A21" s="4" t="s">
        <v>71</v>
      </c>
      <c r="B21" s="5" t="n">
        <v>32377</v>
      </c>
      <c r="C21" s="5" t="n">
        <v>37173</v>
      </c>
    </row>
    <row r="22" spans="1:3">
      <c r="A22" s="4" t="s">
        <v>530</v>
      </c>
    </row>
    <row r="23" spans="1:3">
      <c r="A23" s="3" t="s">
        <v>519</v>
      </c>
    </row>
    <row r="24" spans="1:3">
      <c r="A24" s="4" t="s">
        <v>330</v>
      </c>
      <c r="B24" s="5" t="n">
        <v>10954</v>
      </c>
      <c r="C24" s="5" t="n">
        <v>10954</v>
      </c>
    </row>
    <row r="25" spans="1:3">
      <c r="A25" s="4" t="s">
        <v>71</v>
      </c>
      <c r="B25" s="5" t="n">
        <v>10954</v>
      </c>
      <c r="C25" s="5" t="n">
        <v>10954</v>
      </c>
    </row>
    <row r="26" spans="1:3">
      <c r="A26" s="3" t="s">
        <v>521</v>
      </c>
    </row>
    <row r="27" spans="1:3">
      <c r="A27" s="4" t="s">
        <v>531</v>
      </c>
      <c r="B27" s="7" t="n">
        <v>3621</v>
      </c>
      <c r="C27" s="7" t="n">
        <v>3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241</v>
      </c>
    </row>
    <row r="3" spans="1:2">
      <c r="A3" s="3" t="s">
        <v>533</v>
      </c>
    </row>
    <row r="4" spans="1:2">
      <c r="A4" s="4" t="s">
        <v>242</v>
      </c>
      <c r="B4" s="5" t="n">
        <v>2</v>
      </c>
    </row>
    <row r="5" spans="1:2">
      <c r="A5" s="4" t="s">
        <v>243</v>
      </c>
      <c r="B5" s="5" t="n">
        <v>1</v>
      </c>
    </row>
    <row r="6" spans="1:2">
      <c r="A6" s="4" t="s">
        <v>189</v>
      </c>
    </row>
    <row r="7" spans="1:2">
      <c r="A7" s="3" t="s">
        <v>533</v>
      </c>
    </row>
    <row r="8" spans="1:2">
      <c r="A8" s="4" t="s">
        <v>534</v>
      </c>
      <c r="B8" s="4" t="s">
        <v>535</v>
      </c>
    </row>
    <row r="9" spans="1:2">
      <c r="A9" s="4" t="s">
        <v>536</v>
      </c>
      <c r="B9" s="4" t="s">
        <v>5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252</v>
      </c>
    </row>
    <row r="3" spans="1:2">
      <c r="A3" s="3" t="s">
        <v>238</v>
      </c>
    </row>
    <row r="4" spans="1:2">
      <c r="A4" s="4" t="s">
        <v>539</v>
      </c>
      <c r="B4" s="7" t="n">
        <v>344</v>
      </c>
    </row>
    <row r="5" spans="1:2">
      <c r="A5" s="4" t="s">
        <v>157</v>
      </c>
      <c r="B5" s="5" t="n">
        <v>3300</v>
      </c>
    </row>
    <row r="6" spans="1:2">
      <c r="A6" s="4" t="s">
        <v>310</v>
      </c>
      <c r="B6" s="5" t="n">
        <v>-23</v>
      </c>
    </row>
    <row r="7" spans="1:2">
      <c r="A7" s="4" t="s">
        <v>540</v>
      </c>
      <c r="B7" s="7" t="n">
        <v>36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1</v>
      </c>
      <c r="B1" s="2" t="s">
        <v>2</v>
      </c>
      <c r="C1" s="2" t="s">
        <v>58</v>
      </c>
    </row>
    <row r="2" spans="1:3">
      <c r="A2" s="4" t="s">
        <v>542</v>
      </c>
    </row>
    <row r="3" spans="1:3">
      <c r="A3" s="3" t="s">
        <v>519</v>
      </c>
    </row>
    <row r="4" spans="1:3">
      <c r="A4" s="4" t="s">
        <v>328</v>
      </c>
      <c r="B4" s="9" t="n">
        <v>6.8</v>
      </c>
      <c r="C4" s="9"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8"/>
    <col customWidth="1" max="5" min="5" width="46"/>
    <col customWidth="1" max="6" min="6" width="26"/>
    <col customWidth="1" max="7" min="7" width="11"/>
  </cols>
  <sheetData>
    <row r="1" spans="1:7">
      <c r="A1" s="1" t="s">
        <v>136</v>
      </c>
      <c r="B1" s="2" t="s">
        <v>137</v>
      </c>
      <c r="C1" s="2" t="s">
        <v>138</v>
      </c>
      <c r="D1" s="2" t="s">
        <v>139</v>
      </c>
      <c r="E1" s="2" t="s">
        <v>140</v>
      </c>
      <c r="F1" s="2" t="s">
        <v>141</v>
      </c>
      <c r="G1" s="2" t="s">
        <v>142</v>
      </c>
    </row>
    <row r="2" spans="1:7">
      <c r="A2" s="4" t="s">
        <v>143</v>
      </c>
      <c r="B2" s="7" t="n">
        <v>48472</v>
      </c>
      <c r="C2" s="7" t="n">
        <v>289632</v>
      </c>
      <c r="D2" s="7" t="n">
        <v>284698</v>
      </c>
      <c r="E2" s="7" t="n">
        <v>-32883</v>
      </c>
      <c r="F2" s="7" t="n">
        <v>11186</v>
      </c>
      <c r="G2" s="7" t="n">
        <v>601105</v>
      </c>
    </row>
    <row r="3" spans="1:7">
      <c r="A3" s="3" t="s">
        <v>144</v>
      </c>
    </row>
    <row r="4" spans="1:7">
      <c r="A4" s="4" t="s">
        <v>38</v>
      </c>
      <c r="D4" s="5" t="n">
        <v>80866</v>
      </c>
      <c r="F4" s="5" t="n">
        <v>729</v>
      </c>
      <c r="G4" s="5" t="n">
        <v>81595</v>
      </c>
    </row>
    <row r="5" spans="1:7">
      <c r="A5" s="4" t="s">
        <v>48</v>
      </c>
      <c r="E5" s="5" t="n">
        <v>7684</v>
      </c>
      <c r="F5" s="5" t="n">
        <v>1120</v>
      </c>
      <c r="G5" s="5" t="n">
        <v>8804</v>
      </c>
    </row>
    <row r="6" spans="1:7">
      <c r="A6" s="4" t="s">
        <v>145</v>
      </c>
      <c r="B6" s="5" t="n">
        <v>311</v>
      </c>
      <c r="C6" s="5" t="n">
        <v>4046</v>
      </c>
      <c r="D6" s="5" t="n">
        <v>-1380</v>
      </c>
      <c r="G6" s="5" t="n">
        <v>2977</v>
      </c>
    </row>
    <row r="7" spans="1:7">
      <c r="A7" s="4" t="s">
        <v>146</v>
      </c>
      <c r="B7" s="5" t="n">
        <v>-1995</v>
      </c>
      <c r="C7" s="5" t="n">
        <v>-4204</v>
      </c>
      <c r="D7" s="5" t="n">
        <v>-50531</v>
      </c>
      <c r="G7" s="5" t="n">
        <v>-56730</v>
      </c>
    </row>
    <row r="8" spans="1:7">
      <c r="A8" s="4" t="s">
        <v>147</v>
      </c>
      <c r="C8" s="5" t="n">
        <v>9474</v>
      </c>
      <c r="G8" s="5" t="n">
        <v>9474</v>
      </c>
    </row>
    <row r="9" spans="1:7">
      <c r="A9" s="4" t="s">
        <v>128</v>
      </c>
      <c r="D9" s="5" t="n">
        <v>-22009</v>
      </c>
      <c r="G9" s="5" t="n">
        <v>-22009</v>
      </c>
    </row>
    <row r="10" spans="1:7">
      <c r="A10" s="4" t="s">
        <v>148</v>
      </c>
      <c r="B10" s="5" t="n">
        <v>46788</v>
      </c>
      <c r="C10" s="5" t="n">
        <v>298948</v>
      </c>
      <c r="D10" s="5" t="n">
        <v>291644</v>
      </c>
      <c r="E10" s="5" t="n">
        <v>-25199</v>
      </c>
      <c r="F10" s="5" t="n">
        <v>13035</v>
      </c>
      <c r="G10" s="5" t="n">
        <v>625216</v>
      </c>
    </row>
    <row r="11" spans="1:7">
      <c r="A11" s="3" t="s">
        <v>144</v>
      </c>
    </row>
    <row r="12" spans="1:7">
      <c r="A12" s="4" t="s">
        <v>38</v>
      </c>
      <c r="D12" s="5" t="n">
        <v>38315</v>
      </c>
      <c r="F12" s="5" t="n">
        <v>985</v>
      </c>
      <c r="G12" s="5" t="n">
        <v>39300</v>
      </c>
    </row>
    <row r="13" spans="1:7">
      <c r="A13" s="4" t="s">
        <v>48</v>
      </c>
      <c r="E13" s="5" t="n">
        <v>-1493</v>
      </c>
      <c r="F13" s="5" t="n">
        <v>-609</v>
      </c>
      <c r="G13" s="5" t="n">
        <v>-2102</v>
      </c>
    </row>
    <row r="14" spans="1:7">
      <c r="A14" s="4" t="s">
        <v>145</v>
      </c>
      <c r="B14" s="5" t="n">
        <v>495</v>
      </c>
      <c r="C14" s="5" t="n">
        <v>5706</v>
      </c>
      <c r="D14" s="5" t="n">
        <v>-2162</v>
      </c>
      <c r="G14" s="5" t="n">
        <v>4039</v>
      </c>
    </row>
    <row r="15" spans="1:7">
      <c r="A15" s="4" t="s">
        <v>146</v>
      </c>
      <c r="B15" s="5" t="n">
        <v>-378</v>
      </c>
      <c r="C15" s="5" t="n">
        <v>-2632</v>
      </c>
      <c r="D15" s="5" t="n">
        <v>-8600</v>
      </c>
      <c r="G15" s="5" t="n">
        <v>-11610</v>
      </c>
    </row>
    <row r="16" spans="1:7">
      <c r="A16" s="4" t="s">
        <v>147</v>
      </c>
      <c r="C16" s="5" t="n">
        <v>5679</v>
      </c>
      <c r="G16" s="5" t="n">
        <v>5679</v>
      </c>
    </row>
    <row r="17" spans="1:7">
      <c r="A17" s="4" t="s">
        <v>149</v>
      </c>
      <c r="D17" s="5" t="n">
        <v>1637</v>
      </c>
      <c r="E17" s="5" t="n">
        <v>-1637</v>
      </c>
    </row>
    <row r="18" spans="1:7">
      <c r="A18" s="4" t="s">
        <v>128</v>
      </c>
      <c r="D18" s="5" t="n">
        <v>-11278</v>
      </c>
      <c r="G18" s="5" t="n">
        <v>-11278</v>
      </c>
    </row>
    <row r="19" spans="1:7">
      <c r="A19" s="4" t="s">
        <v>150</v>
      </c>
      <c r="D19" s="5" t="n">
        <v>-13</v>
      </c>
      <c r="G19" s="5" t="n">
        <v>-13</v>
      </c>
    </row>
    <row r="20" spans="1:7">
      <c r="A20" s="4" t="s">
        <v>151</v>
      </c>
      <c r="B20" s="7" t="n">
        <v>46905</v>
      </c>
      <c r="C20" s="7" t="n">
        <v>307701</v>
      </c>
      <c r="D20" s="7" t="n">
        <v>309543</v>
      </c>
      <c r="E20" s="7" t="n">
        <v>-28329</v>
      </c>
      <c r="F20" s="7" t="n">
        <v>13411</v>
      </c>
      <c r="G20" s="7" t="n">
        <v>6492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52</v>
      </c>
      <c r="B1" s="2" t="s">
        <v>1</v>
      </c>
      <c r="C1" s="2" t="s">
        <v>153</v>
      </c>
    </row>
    <row r="2" spans="1:3">
      <c r="B2" s="2" t="s">
        <v>2</v>
      </c>
      <c r="C2" s="2" t="s">
        <v>58</v>
      </c>
    </row>
    <row r="3" spans="1:3">
      <c r="A3" s="4" t="s">
        <v>137</v>
      </c>
    </row>
    <row r="4" spans="1:3">
      <c r="A4" s="4" t="s">
        <v>154</v>
      </c>
      <c r="B4" s="5" t="n">
        <v>378</v>
      </c>
      <c r="C4" s="5" t="n">
        <v>19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26:56Z</dcterms:created>
  <dcterms:modified xmlns:dcterms="http://purl.org/dc/terms/" xmlns:xsi="http://www.w3.org/2001/XMLSchema-instance" xsi:type="dcterms:W3CDTF">2018-11-28T16:26:56Z</dcterms:modified>
</cp:coreProperties>
</file>